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STOCK WARRANTS AND OPTIONS" sheetId="11" state="visible" r:id="rId11"/>
    <sheet xmlns:r="http://schemas.openxmlformats.org/officeDocument/2006/relationships" name="RELATED PARTY NOTES AND ADVANCE" sheetId="12" state="visible" r:id="rId12"/>
    <sheet xmlns:r="http://schemas.openxmlformats.org/officeDocument/2006/relationships" name="COMMITMENTS AND CONTINGENCIES" sheetId="13" state="visible" r:id="rId13"/>
    <sheet xmlns:r="http://schemas.openxmlformats.org/officeDocument/2006/relationships" name="CONCENTRATION OF CREDIT RISK"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INCOME TAXES (Tables)" sheetId="18" state="visible" r:id="rId18"/>
    <sheet xmlns:r="http://schemas.openxmlformats.org/officeDocument/2006/relationships" name="STOCK WARRANTS AND OPTIONS (Tab" sheetId="19" state="visible" r:id="rId19"/>
    <sheet xmlns:r="http://schemas.openxmlformats.org/officeDocument/2006/relationships" name="COMMITMENTS AND CONTINGENCIES (" sheetId="20" state="visible" r:id="rId20"/>
    <sheet xmlns:r="http://schemas.openxmlformats.org/officeDocument/2006/relationships" name="SUMMARY OF SIGNIFICANT ACCOUN21" sheetId="21" state="visible" r:id="rId21"/>
    <sheet xmlns:r="http://schemas.openxmlformats.org/officeDocument/2006/relationships" name="PROPERTY AND EQUIPMENT (Details"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STOCKHOLDERS' EQUITY (Details N" sheetId="26" state="visible" r:id="rId26"/>
    <sheet xmlns:r="http://schemas.openxmlformats.org/officeDocument/2006/relationships" name="STOCK WARRANTS AND OPTIONS (Det" sheetId="27" state="visible" r:id="rId27"/>
    <sheet xmlns:r="http://schemas.openxmlformats.org/officeDocument/2006/relationships" name="STOCK WARRANTS AND OPTIONS (D28" sheetId="28" state="visible" r:id="rId28"/>
    <sheet xmlns:r="http://schemas.openxmlformats.org/officeDocument/2006/relationships" name="STOCK WARRANTS AND OPTIONS (D29" sheetId="29" state="visible" r:id="rId29"/>
    <sheet xmlns:r="http://schemas.openxmlformats.org/officeDocument/2006/relationships" name="STOCK WARRANTS AND OPTIONS (D30" sheetId="30" state="visible" r:id="rId30"/>
    <sheet xmlns:r="http://schemas.openxmlformats.org/officeDocument/2006/relationships" name="STOCK WARRANTS AND OPTIONS (D31" sheetId="31" state="visible" r:id="rId31"/>
    <sheet xmlns:r="http://schemas.openxmlformats.org/officeDocument/2006/relationships" name="RELATED PARTY NOTES AND ADVAN32"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CONCENTRATION OF CREDIT RISK (D"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34">
  <si>
    <t>Document and Entity Information - USD ($)</t>
  </si>
  <si>
    <t>12 Months Ended</t>
  </si>
  <si>
    <t>Dec. 31, 2017</t>
  </si>
  <si>
    <t>Apr. 16, 2018</t>
  </si>
  <si>
    <t>Jun. 30, 2017</t>
  </si>
  <si>
    <t>Document And Entity Information</t>
  </si>
  <si>
    <t>Entity Registrant Name</t>
  </si>
  <si>
    <t>ENERTECK CORPORATION</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Inventory</t>
  </si>
  <si>
    <t>Accounts receivable - trade, net</t>
  </si>
  <si>
    <t>Employee advances</t>
  </si>
  <si>
    <t xml:space="preserve"> </t>
  </si>
  <si>
    <t>Representative advances</t>
  </si>
  <si>
    <t>Prepaid expenses</t>
  </si>
  <si>
    <t>Total current assets</t>
  </si>
  <si>
    <t>Intellectual Property</t>
  </si>
  <si>
    <t>Website costs, net of accumulated amortization of $17,099 and $10,551, respectively</t>
  </si>
  <si>
    <t>Property and equipment, net of accumulated depreciation of $365,741 and $364,293, respectively</t>
  </si>
  <si>
    <t>Total assets</t>
  </si>
  <si>
    <t>Current liabilities</t>
  </si>
  <si>
    <t>Accounts payable</t>
  </si>
  <si>
    <t>Stockholder advances and notes</t>
  </si>
  <si>
    <t>Customer deposits</t>
  </si>
  <si>
    <t>Accrued compensation</t>
  </si>
  <si>
    <t>Accrued interest</t>
  </si>
  <si>
    <t>Accrued liabilities - other</t>
  </si>
  <si>
    <t>Total current liabilities</t>
  </si>
  <si>
    <t>Stockholder advances, net of current maturities</t>
  </si>
  <si>
    <t>Accrued interest, net of current interest</t>
  </si>
  <si>
    <t>Deferred lease liability</t>
  </si>
  <si>
    <t>Total liabilities</t>
  </si>
  <si>
    <t>Commitments and contingencies (Note 7)</t>
  </si>
  <si>
    <t>Stockholders' deficit</t>
  </si>
  <si>
    <t>Preferred stock, $.001 par value, 100,000,000 shares authorized, none issued</t>
  </si>
  <si>
    <t>Common stock, $.001 par value, 100,000,000 shares authorized 31,153,543 and 30,653,543 shares issued and outstanding, respectively</t>
  </si>
  <si>
    <t>Additional paid-in capital</t>
  </si>
  <si>
    <t>Accumulated deficit</t>
  </si>
  <si>
    <t>Total stockholders' deficit</t>
  </si>
  <si>
    <t>Total liabilities and stockholders' deficit</t>
  </si>
  <si>
    <t>CONSOLIDATED BALANCE SHEETS (Parenthetical) - USD ($)</t>
  </si>
  <si>
    <t>Accumulated depreciation on website costs, net</t>
  </si>
  <si>
    <t>Accumulated depreciation on property and equipment, net</t>
  </si>
  <si>
    <t>Stockholders' equity (deficit)</t>
  </si>
  <si>
    <t>Preferred stock, par value</t>
  </si>
  <si>
    <t>Preferred stock, Authorized</t>
  </si>
  <si>
    <t>Preferred stock, Issued</t>
  </si>
  <si>
    <t>Common stock, par value</t>
  </si>
  <si>
    <t>$ .001</t>
  </si>
  <si>
    <t>Common stock, Authorized</t>
  </si>
  <si>
    <t>Common stock, Issued</t>
  </si>
  <si>
    <t>Common stock, outstanding</t>
  </si>
  <si>
    <t>CONSOLIDATED STATEMENTS OF OPERATIONS - USD ($)</t>
  </si>
  <si>
    <t>Consolidated Statements Of Operations</t>
  </si>
  <si>
    <t>Product Sales</t>
  </si>
  <si>
    <t>Cost of goods sold</t>
  </si>
  <si>
    <t>Gross profit</t>
  </si>
  <si>
    <t>General and administrative expenses:</t>
  </si>
  <si>
    <t>Wages</t>
  </si>
  <si>
    <t>Stock based compensation</t>
  </si>
  <si>
    <t>Depreciation and amortization</t>
  </si>
  <si>
    <t>Other selling, general and administrative</t>
  </si>
  <si>
    <t>Total operating expenses</t>
  </si>
  <si>
    <t>Operating loss</t>
  </si>
  <si>
    <t>Other income (expense):</t>
  </si>
  <si>
    <t>Interest income</t>
  </si>
  <si>
    <t>Other (expense) income</t>
  </si>
  <si>
    <t>Interest expense</t>
  </si>
  <si>
    <t>Net loss</t>
  </si>
  <si>
    <t>Net loss per common share: Basic and diluted</t>
  </si>
  <si>
    <t>Weighted average number of common shares outstanding: Basic and diluted</t>
  </si>
  <si>
    <t>CONSOLIDATED STATEMENTS OF CHANGES IN STOCKHOLDERS' DEFICIT - USD ($)</t>
  </si>
  <si>
    <t>Common Stock [Member]</t>
  </si>
  <si>
    <t>Additional Paid-In Capital</t>
  </si>
  <si>
    <t>Accumulated Deficit</t>
  </si>
  <si>
    <t>Total</t>
  </si>
  <si>
    <t>Beginning Balance, Shares at Dec. 31, 2015</t>
  </si>
  <si>
    <t>Beginning Balance, Amount at Dec. 31, 2015</t>
  </si>
  <si>
    <t>Sale of Stock, Shares</t>
  </si>
  <si>
    <t>Sale of Stock, Amount</t>
  </si>
  <si>
    <t>Issuance of employee options</t>
  </si>
  <si>
    <t>Extension of options/warrants</t>
  </si>
  <si>
    <t>Vesting of options</t>
  </si>
  <si>
    <t>Warrants to Board of Directors</t>
  </si>
  <si>
    <t>Ending Balance, Shares at Dec. 31, 2016</t>
  </si>
  <si>
    <t>Ending Balance, Amount at Dec. 31, 2016</t>
  </si>
  <si>
    <t>Ending Balance, Shares at Dec. 31, 2017</t>
  </si>
  <si>
    <t>Ending Balance, Amount at Dec. 31, 2017</t>
  </si>
  <si>
    <t>CONSOLIDATED STATEMENTS OF CASH FLOWS - USD ($)</t>
  </si>
  <si>
    <t>Consolidated Statements Of Cash Flows</t>
  </si>
  <si>
    <t>Adjustments to reconcile net loss to cash from operating activities:</t>
  </si>
  <si>
    <t>Warrants and options issued, vested and extended</t>
  </si>
  <si>
    <t>Other non-cash transactions</t>
  </si>
  <si>
    <t>Changes in operating assets and liabilities:</t>
  </si>
  <si>
    <t>Accounts receivable</t>
  </si>
  <si>
    <t>Deferred rent</t>
  </si>
  <si>
    <t>Accrued interest payable</t>
  </si>
  <si>
    <t>Accrued liabilities</t>
  </si>
  <si>
    <t>NET CASH USED IN OPERATING ACTIVITIES</t>
  </si>
  <si>
    <t>CASH FLOWS FROM INVESTING ACTIVITIES</t>
  </si>
  <si>
    <t>Capital expenditures</t>
  </si>
  <si>
    <t>NET CASH USED IN INVESTING ACTIVITIES</t>
  </si>
  <si>
    <t>CASH FLOWS FROM FINANCING ACTIVITIES</t>
  </si>
  <si>
    <t>Proceeds from sales of common stock</t>
  </si>
  <si>
    <t>Financed insurance premium payments</t>
  </si>
  <si>
    <t>Related party stock purchase advances</t>
  </si>
  <si>
    <t>NET CASH PROVIDED BY FINANCING ACTIVITIES</t>
  </si>
  <si>
    <t>NET CHANGE IN CASH AND CASH EQUIVALENTS</t>
  </si>
  <si>
    <t>Cash and cash equivalents, beginning of year</t>
  </si>
  <si>
    <t>Cash and cash equivalents, end of year</t>
  </si>
  <si>
    <t>Cash paid for:</t>
  </si>
  <si>
    <t>Income tax</t>
  </si>
  <si>
    <t>Interest</t>
  </si>
  <si>
    <t>Noncash investing and financing activities:</t>
  </si>
  <si>
    <t>Stock and warrants issued for capitalized website costs</t>
  </si>
  <si>
    <t>Conversion of notes payable and accrued interest to stock</t>
  </si>
  <si>
    <t>Financed portion of insurance notes</t>
  </si>
  <si>
    <t>SUMMARY OF SIGNIFICANT ACCOUNTING POLICIES</t>
  </si>
  <si>
    <t>Notes to Financial Statements</t>
  </si>
  <si>
    <t>NOTE 1 - SUMMARY OF SIGNIFICANT ACCOUNTING POLICIES</t>
  </si>
  <si>
    <t>Business
and Basis of Presentation EnerTeck
Corporation, formerly Gold Bond Resources, Inc. was incorporated under the laws of the State of Washington on July 30, 1935. On
January 9, 2003, the Company acquired EnerTeck Chemical Corp. ("EnerTeck Sub") as its wholly owned operating subsidiary.
As a result of the acquisition, the Company is a holding company, with EnerTeck Sub as its only operating business. Subsequent
to this transaction, on November 24, 2003, the Company changed its domicile from the State of Washington to the State of Delaware,
changed its name from Gold Bond Resources, Inc. to EnerTeck Corporation. EnerTeck
Sub, the Company's wholly owned operating subsidiary, is a Houston-based corporation. It was incorporated in the State of Texas
on November 29, 2000 and was formed for the purpose of commercializing a diesel fuel specific combustion catalyst known as EnerBurn
(TM), as well as other combustion enhancement and emission reduction technologies for diesel fuel. EnerTeck Subs primary
product is EnerBurn and is registered for highway use in all USA diesel applications. The products are used primarily in on-road
vehicles, locomotives and diesel marine engines throughout the United States and select foreign markets. During
2012, EnerTeck acquired a 40% membership interest in EnerTeck Environmental, LLC (Environmental). Environmental
was formed for the purpose of marketing and selling diesel fuel emission reduction technology with the creators of such specific
technology. Principles
of Consolidation The
consolidated financial statements include the accounts of EnerTeck Corporation and its wholly-owned subsidiary, EnerTeck Chemical
Corp. All significant inter-company accounts and transactions are eliminated in consolidation. Cash
and Cash Equivalents The
Company considers all highly liquid instruments purchased with an original maturity of three (3) months or less to be cash and
cash equivalents. Inventory
Inventory
primarily consists of market ready EnerBurn plus raw materials required to manufacture the products. Inventory has been valued
at the lower of cost or market, using the average cost method. Finished
product costs amounted to approximately $52,000 and $17,000 at December 31, 2017 and 2016, respectively, and includes required
blending costs to bring our products to their finished state. Accounts
Receivable 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51,000 as of both December 31, 2017 and 2016.
Property
and Equipment Property
and equipment are stated at cost, net of accumulated depreciation. Depreciation is provided for on the straight-line or accelerated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 Depreciation expense totaled $1,446 and $900 for the years ended December
31, 2017 and 2016, respectively. Intangible
Assets The
Company follows the provisions of FASB ASC 350, Goodwill and Other Intangible Assets Revenue
Recognition The
Company recognizes revenues when evidence of a completed transaction and customer acceptance exists, and when title passes, if
applicable. Revenues from sales of product and equipment are recognized at the point when a customer order has been shipped and
invoic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rovisions. Income
(Loss) Per Common Share Basic
income (loss) per common share is computed by dividing the net income (loss) applicable to common stockholders by the weighted
average number of common shares outstanding. Diluted
net income (loss) per common share is computed by dividing the net income (loss) applicable to common stockholders, adjusted on
an "as if converted" basis, by the weighted average number of common shares outstanding plus potential dilutive securities.
The calculation of diluted weighted-average shares outstanding for the years ended December 31, 2017 and December 31, 2016, respectively,
excludes 1,200,879 and 4,986,334 shares and 1,200,879 and 5,153,001 issuable upon the exercise of outstanding stock options and
warrants because their effect would be anti-dilutive. Further, the calculation of diluted weighted-average shares outstanding
for the years ended December 31, 2017 and 2016 exclude potential shares related to the outstanding convertible notes payable,
which if converted, would be anti-dilutive and would have a significant impact on the total number of shares outstanding, once
exercised. Management
Estimates and Assumptions The
accompanying consolidated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Fair
value measurements The
Company estimates fair value at a price that would be received to sell an asset or paid to transfer a liability in an orderly
transaction between market participants in the principal market for the asset or liability. The valuation techniques require inputs
that are categorized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the Company categorizes the entire fair value measurement according to the lowest level
of input that is significant to the measurement even though other significant inputs that are more readily observable may have
also utilized. The
Companys consolidated financial instruments recorded on the balance sheet include cash and cash equivalents, trade receivables
and trade payables. The carrying amounts approximate fair value because of the short-term nature of these items. Stock
Options and Warrants 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Forfeitures of any options are accounted for as they occur. The
Company values warrant and option awards using the Black-Scholes option pricing model. Stock options and warrants expire on the
dates designated in the instrument. The Board have agreed and can agree in the future to issue replacement options and warrants,
on a case by case basis, if they so determine, that to be appropriate at the time however there is no set policy in place to do
so. Taxes
Collected The
Company collects sales taxes assessed by governmental authorities imposed on certain sales to customers. Sales taxes collected
are included in revenues; net amounts paid are reported as expenses in the consolidated statement of operations. Website
Costs Total
website costs of $32,738 are being amortized over their expected useful life of five years. Amortization for 2017 and for 2016
was $6,548 and $6,547 per year, respectively. Future amortization is expected to be as follows: $6,548 for 2018 and 2019, with
final amortization of $2,543 in 2020. 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consolidated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The
accompanying consolidated financial statements have been prepared assuming that the Company will continue as a going concern which
contemplates the realization of assets and satisfaction of liabilities in the normal course of business. During the years ended
December 31, 2017 and 2016, the Company incurred recurring net losses of $937,000 and $2,366,000, respectively. Further, most
of the Companys notes payable are overdue and payment may be demanded at any time. These conditions raise substantial doubt
about the Companys ability to continue as a going concern. The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Management
believes that these financings are probable of occurring and mitigating the substantial doubt raised by our historical operating
results and satisfying the Companys estimated liquidity needs 12 months from the issuance of the consolidated financial
statements. No assurance can be made that these efforts will be successful. Recently
Issued Accounting Pronouncements In
May 2014, the FASB issued ASU 2014-09, Revenue From Contracts With Customers In
July 2015, the FASB issued ASU 2015-11,  Inventory: Simplifying the Measurement of Inventory In
February 2016, the FASB issued ASU 2016-02,  Leases (Topic 842)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PROPERTY AND EQUIPMENT</t>
  </si>
  <si>
    <t>NOTE 2 - PROPERTY AND EQUIPMENT</t>
  </si>
  <si>
    <t xml:space="preserve">At
December 31, 2017 and 2016 property and equipment consisted of the following:
Useful Lives 2017 Amount 2016 Amount
Furniture
and fixtures 5-7 $ 66,966 $ 64,557
Equipment 5-7 301,734 301,734
Less:
Accumulated depreciation (365,741 ) (364,293 )
Net
property and equipment $ 2,959 $ 1,998 </t>
  </si>
  <si>
    <t>INCOME TAXES</t>
  </si>
  <si>
    <t>NOTE 3- INCOME TAXES</t>
  </si>
  <si>
    <t xml:space="preserve">On
December 22, 2017, the President signed the Tax Cuts and Jobs Act (U.S. Tax Reform), which enacts a wide range of
changes to the U.S. Corporate income tax system. The impact of U.S. Tax Reform primarily represents our estimates of revaluing
our U.S. deferred tax assets and liabilities based on the rates at which they are expected to be recognized in the future. For
U.S. federal purposes the corporate statutory income tax rate was reduced from 35% to 21%, effective for the 2018 tax year. Based
on our historical financial performance, at December 31, 2017 we have a net deferred tax asset position that we have remeasured
at the lower corporate rate of 21%. This decrease in the rate will result in tax expense to adjust net deferred tax assets to
the reduced value but this expense will be completely offset with a decrease in the valuation allowance currently established.
Therefore, net deferred taxes at December 31, 2017 will be zero. EnerTeck
has incurred net losses since the merger with Gold Bond and, therefore, has no tax liability. The net deferred tax asset generated
by the loss carry-forward has been fully reserved. The cumulative operating loss carry-forward is approximately $23,601,000 at
December 31, 2017, and expires beginning in 2023. The tax effect of the loss carry-forward for 2017 and thereafter is computed
utilizing the newly passed federal corporate tax rate of 21%. Deferred
income taxes consisted of the following at December 31, 2017 and 2016:
2017 2016
Deferred
tax assets:
Net
operating loss carryforwards $ 4,956,000 $ 7,932,000
Deferred
compensation costs and other 1,076,000 1,696,000
Valuation
allowance (6,032,000 ) (9,628,000 )
$ - $ - The
change in the valuation allowance for the years ended December 31, 2017 and 2016, 3,596,000 and $890,000, respectively. The
following is a reconciliation of the income tax expense (benefit) the years ended December 31, 2017 and 2016:
2017 2016
Income
tax expense (benefit) $ (328,000 ) $ (828,000 )
Impact
of U.S. tax reform 4,022,000 -
Change
in valuation allowance (3,596,000 ) 890,000
Other (98,000 ) (62,000 )
Income
tax expense $ - $ - </t>
  </si>
  <si>
    <t>STOCKHOLDERS' EQUITY</t>
  </si>
  <si>
    <t>NOTE 4 - STOCKHOLDERS' EQUITY</t>
  </si>
  <si>
    <t>Common
Stock During
the second quarter of 2016, the Company issued 71,676 shares of common stock to two accredited investors for an aggregate of $21,503
received in a private placement offering of common stock at $0.30 per share. Of such proceeds, $10,050 was received in the fourth
quarter of 2015 and $11,453 was received in the first quarter of 2016. During the
third quarter of 2017, the Company issued 500,000 shares of common stock to two accredited investors for an aggregate of $100,000
received in a private placement offering of common stock at $0.20 per share.</t>
  </si>
  <si>
    <t>STOCK WARRANTS AND OPTIONS</t>
  </si>
  <si>
    <t>NOTE 5 - STOCK WARRANTS AND OPTIONS</t>
  </si>
  <si>
    <t xml:space="preserve">Stock
Warrants During
the third quarter of 2016, the Board of Directors extended the term of 3,590,000 warrants with a strike price of $0.60 per share
and an additional 100,000 warrants with the strike price of $0.75 per share for an additional five years. In addition to the foregoing,
there were 750,000 warrants granted to the Board of Directors during 2016. No warrants were exercised for the years ended December
31, 2017 and 2016. Due to the extension of all warrants previously set to expire during 2016, no warrants expired during the years
ended December 31, 2016. During the first quarter of 2017, 166,667 warrants, expired. No
warrants were issued during 2017. The fair value of warrants issued in 2016 was $1,130,645, as estimated using the Black-Scholes
Model. The following assumptions were used in these calculations for 2016:
2016
Expected
dividend yield 0.0 %
Expected
term 5 yrs
Expected
volatility 202 %
Risk-free
interest rate 1.2 %
Fair
value per warrant $ 0.26 Warrants
outstanding and exercisable as of December 31, 2017 were:
Weighted
Number
of Average Remaining Exercisable Number
of
Exercise
Price Warrants Life Warrant
$ 0.60 3,590,000 3.5 3,590,000
$ 0.75 100,000 3.7 100,000
$ 0.50 546,334 2.7 546,334
$ 0.30 750,000 3.9 750,000
4,986,334 4,986,334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To date, while no shares of common stock have been issued under the employee
option plan, 1,201,000 options are currently outstanding at December 31, 2017. During
the third quarter of 2016 the Board of Directors extended 225,001 employee options with a strike price of $0.60 per share, which
were otherwise due to expire during 2016. In addition, the Board issued an additional 227,510 employee stock options for calendar
year 2016, for the year 2016 and 2015 at a strike price of $0.30 per share. This amounted to 113,755 employee share options for
each of the years. An
additional 150,000 options with a $0.30 strike price were granted during 2016 as part of a grievance settlement agreement with
an employee. These additional options fully vested during the year-ended December 31, 2017, and related stock compensation expense
of $19,068 and $7,852 was recognized for the years ended December 31, 2017 and 2016, respectively.
The
fair value of options extended during 2016 was $1,020,580 at the date of grant and was recognized along with $46,412 fair value
for the newly issued employee options as non-cash compensation for the year ended December 31, 2016, as estimated using the Black-Scholes
Model with the following weighted average assumptions:
2016
Expected
dividend yield 0.0 %
Expected
term 5 yrs
Expected
volatility 201 %
Risk-free
interest rate 1.07 %
Fair
value per option $ 0.17 The
expected term of the options represents the estimated period of time until exercise and is based on the Companys historical
experience of similar options, giving consideration to the contractual terms, vesting schedules and expectations of future employee
behavior. The expected stock price volatility is based on the historical volatility of our stock. The risk-free interest
rate is based on the U.S. Treasury bill rate in effect at the time of grant with an equivalent expected term or life. The Company
has not paid dividends in the past and does not currently plan to pay any dividends in the future. No
employee options were issued during 2017. It is expected that 82,500 authorized employee options for 2017 will be issued during
2018, along with approximately the same number for calendar year 2018. Information
regarding activity for stock options under our plan is as follows:
2017 2016
Weighted Weighted
Average average
Number
of Exercise Number
of exercise
shares Price shares price
Outstanding
at beginning of year 1,200,879 $ 0.38 823,369 $ 0.41
Options
granted - 377,510 0.30
Options
exercised - - - -
Options
forfeited/expired - - - -
Outstanding
at end of year 1,200,879 $ 0.38 1,200,879 $ 0.38
Options
exercisable at end of year 1,200,879 1,088,379
Non-vested
options at end of year - 112,500
Weighted-average
Remaining
contractual term  all options 26.6
mo. 2.2
yrs 44.3
mo. 3.2
yrs
Weighted-average
Remaining
contractual term  vested options 2.2 yrs 3.1 yrs
Fair
value of options vested during the year $ 19,068 $ 7,532
Aggregate
intrinsic value $ - $ - </t>
  </si>
  <si>
    <t>RELATED PARTY NOTES AND ADVANCES</t>
  </si>
  <si>
    <t>NOTE 6 - RELATED PARTY NOTES AND ADVANCES</t>
  </si>
  <si>
    <t>Related
party notes and advances 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was due on the earlier of December 11, 2013, or upon completion by the Company
of equity financing in excess of $1.0 million in gross proceeds. Interest on the loan is payable on the maturity date at the rate
of 5% per annum. This note is now overdue for payment. On
June 1, 2010, the Company entered into a $50,000 convertible promissory note with a shareholder/director which was due on June
1, 2013 and accrues interest at 8.0% per annum payable at maturity and which may be converted at any time into shares of common
stock. The assignment of the conversion feature of the note resulted in a loan discount being recorded. The discount amount of
$36,207 was fully amortized over the original thirty-six month term of the debt as additional interest expense. This note is now
overdue for payment. On
June 1, 2010, the Company entered into $300,000 of convertible promissory notes with a shareholder/director which was due on June
1, 2013 and accrues interest at 8.0% per annum payable at maturity and which may be converted at any time into shares of common
stock the number of which is to be determined at that time. This note is now overdue for payment. On
July 20, 2010, the Company entered into $400,000 convertible promissory notes with a shareholder/director which was due on July
20, 2013 and accrues interest at 8.0% per annum payable at maturity and which may be converted at any time into shares of common
stock. This note is now overdue for payment. On
July 20, 2010, the Company entered into a $100,000 convertible promissory note with a shareholder which was due on July 20, 2013
and accrues interest at 8.0% per annum payable at maturity and which may be converted at any time into shares of common stock.
This note is now overdue for payment. On
December 10, 2010, the Company entered into $150,000 of convertible promissory notes with a shareholder/director which was due
on December 10, 2013 and accrues interest at 8.0% per annum payable at maturity and which may be converted at any time into shares
of common stock. This note is now overdue for payment. On
June 20, 2011, the Company entered into a $150,000 convertible promissory note with a shareholder/director which shall be due
and payable on June 20, 2014 and accrues interest at 8.0% per annum payable at maturity and which may be converted at any time
into shares of common stock. This note is now overdue for payment. On
October 20, 2011, the Company entered into a $70,000 convertible promissory note with a shareholder/director which was due on
October 20, 2014 and accrues interest at 8.0% per annum payable at maturity and which may be converted at any time into shares
of common stock. This note is now overdue for payment. During
2010 and 2012, such shareholder/director advanced the Company $100,000 and $370,000 respectively. Such advances are due on demand
and bear interest at 8% and 8% per annum respectively. During the second quarter of 2015, $320,000 of the advances during 2012
were converted into 3,173,811 shares of common stock of the Company. During the first quarter of 2018, all of the advances during
2010 totaling $100,000 and the remaining $50,000 of advances during 2012 were converted into shares of common stock of the Company.
See Note 9  Subsequent Events. During
2015, such shareholder/director contributed $200,000 to the Company expected to be applied to stock subscriptions to be issued
at a future date. Such advances do not bear interest. This amount has been recorded as additional notes payable. During the first
quarter of 2018, the Company agreed to issue and the shareholder/director agreed to accept 800,000 shares of common stock in full
consideration for the total amount of $200,000 contributed in 2015. See Note 9  Subsequent Events.
During
2016, such shareholder/director contributed $430,000 and a second shareholder/director contributed an additional $9,000, respectively,
to the Company expected to be applied to stock subscriptions to be issued at a future date. Such advances do not bear interest.
These amounts have been recorded as additional notes payable. During the first quarter of 2018, the Company agreed to issue and
the shareholder/director agreed to accept 2,150,000 shares of common stock in full consideration for the total amount of $430,000
contributed in 2016. See Note 9  Subsequent Events. During
2017, such shareholder/director contributed $264,250 and a second shareholder/director contributed an additional $1,000, respectively,
to the Company expected to be applied to stock subscriptions to be issued at a future date. Such advances do not bear interest.
During the first quarter of 2018, the Company agreed to issue and the shareholder/director agreed to accept 1,321,250 shares of
common stock in full consideration for the total amount of $264,250 contributed in 2017. See Note  Subsequent Events. The
Company determined it is not practicable to estimate the fair value of outstanding debt as of December 31, 2017 or 2016, as the
outstanding debt is private, there is no clarity as to when interest payments or principal payments will ultimately be made (or
be called by the debt holders), and the Company lacks the internal expertise to calculate fair value of these debt instruments
and would incur excessive costs to obtain a third-party valuation. Other
related party transactions As
of December 31, 2017 and 2016, the Company owed approximately $3.9 million and $3.5 million, respectively, to its chief executive
officer and other employees of the Company. The CEO and employees agreed to salary deferrals pending available resources to make
such payments. One
of the Companys shareholders owns 100% of BATL Trading, Inc., which is a distributor of EnerBurn. There was one sale for
$41,250 to BATL Trading, Inc. during 2017 and no activity during 2016.</t>
  </si>
  <si>
    <t>COMMITMENTS AND CONTINGENCIES</t>
  </si>
  <si>
    <t>NOTE 7 - COMMITMENTS AND CONTINGENCIES</t>
  </si>
  <si>
    <t>Office
Lease EnerTeck
leases office space under a non-cancelable operating lease. Future minimum rentals due under non-cancelable operating leases with
an original maturity of at least one-year are approximately as follow:
2018 54,000
2019 36,000
Total $ 90,000 This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 Rent expense for the years ended
December 31, 2017 and 2016 totaled $50,699 and $51,054, respectively.</t>
  </si>
  <si>
    <t>CONCENTRATION OF CREDIT RISK</t>
  </si>
  <si>
    <t>NOTE 8 - CONCENTRATION OF CREDIT RISK</t>
  </si>
  <si>
    <t>Financial
instruments that potentially subject EnerTeck to concentration of credit risk are accounts receivable. The Company performs ongoing
credit evaluations as to the financial condition of its customers. Generally, no collateral is required. EnerTeck
at times has cash in bank in excess of Federal Deposit Insurance Corporation (FDIC) insurance limits. For
the year ended December 31, 2017 customers of three distributors made up 72% of sales and for the year ended December 31,
2016, 73% of total sales were with customers of two distributors. Those two customers represented 0% and 90% of total
accounts receivable at December 31, 2017 and 2016.</t>
  </si>
  <si>
    <t>SUBSEQUENT EVENTS</t>
  </si>
  <si>
    <t>NOTE 9 - SUBSEQUENT EVENTS</t>
  </si>
  <si>
    <t>Subsequent
to the year ended December 31, 2017, on January 31, 2018, a shareholder/director acquired an aggregate of 5,227,147 shares of
common stock in full satisfaction and discharge of certain obligations of the Company with respect to various advances and contributions
made by such shareholder/director. Such transaction was effected pursuant to a 2017 Consolidated Conversion and Subscription Agreement
entered into as of January 31, 2018 (the 2017 Conversion Agreement) pursuant to which (i) such shareholder/director
converted $100,000 advanced on July 10, 2010 bearing interest at 8.0% per annum (the 2010 Advance) into 250,000 shares
of common stock at a conversion price of $0.40 per share; (ii) such shareholder/director converted $50,000 advanced on December
31, 2012 bearing interest at 8.0% per annum (the (2012 Advance) into 166,667 shares of common stock at a conversion
price of $0.30 per share; (iii) the Company agreed to issue and such shareholder/director agreed to accept 539,230 shares of common
stock at $0.20 per share in full payment of accrued and unpaid interest on the 2010 Advance and 2012 Advance which totaled $107,846;
(iv) the Company agreed to issue and such shareholder/director agreed to accept 800,000 shares of common stock at $0.25 per share
in full consideration for an aggregate of $200,000, bearing no interest, contributed to the Company between July 29 and December
2, 2015, and expected to be applied to stock subscriptions to be issued at a future date; (v) the Company agreed to issue and
such shareholder/director agreed to accept 2,150,000 shares of common stock at $0.20 per share in full consideration for aggregate
of $430,000, bearing no interest, contributed to the Company between February 9 and November 30, 2016, and expected to be applied
to stock subscriptions to be issued at a future date; and (vi) the Company agreed to issue and such shareholder/director agreed
to accept 1,321,250 shares of common stock at $0.20 per share in full consideration for an aggregate of $264,250, bearing no interest,
contributed to the Company between January 5 and October 24, 2017 and expected to be applied to stock subscriptions to be issued
at a future date. During
the first quarter of 2018, a shareholder/director advanced $215,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note payable bearing no interest.</t>
  </si>
  <si>
    <t>SUMMARY OF SIGNIFICANT ACCOUNTING POLICIES (Policies)</t>
  </si>
  <si>
    <t>Summary Of Significant Accounting Policies Policies</t>
  </si>
  <si>
    <t>Business and Basis of Presentation</t>
  </si>
  <si>
    <t>EnerTeck
Corporation, formerly Gold Bond Resources, Inc. was incorporated under the laws of the State of Washington on July 30, 1935. On
January 9, 2003, the Company acquired EnerTeck Chemical Corp. ("EnerTeck Sub") as its wholly owned operating subsidiary.
As a result of the acquisition, the Company is a holding company, with EnerTeck Sub as its only operating business. Subsequent
to this transaction, on November 24, 2003, the Company changed its domicile from the State of Washington to the State of Delaware,
changed its name from Gold Bond Resources, Inc. to EnerTeck Corporation. EnerTeck
Sub, the Company's wholly owned operating subsidiary, is a Houston-based corporation. It was incorporated in the State of Texas
on November 29, 2000 and was formed for the purpose of commercializing a diesel fuel specific combustion catalyst known as EnerBurn
(TM), as well as other combustion enhancement and emission reduction technologies for diesel fuel. EnerTeck Subs primary
product is EnerBurn and is registered for highway use in all USA diesel applications. The products are used primarily in on-road
vehicles, locomotives and diesel marine engines throughout the United States and select foreign markets. During 2012,
EnerTeck acquired a 40% membership interest in EnerTeck Environmental, LLC (Environmental). Environmental was formed
for the purpose of marketing and selling diesel fuel emission reduction technology with the creators of such specific technology.</t>
  </si>
  <si>
    <t>Principles of Consolidation</t>
  </si>
  <si>
    <t>The
consolidated financial statements include the accounts of EnerTeck Corporation and its wholly-owned subsidiary, EnerTeck Chemical
Corp. All significant inter-company accounts and transactions are eliminated in consolidation.</t>
  </si>
  <si>
    <t>Cash and Cash Equivalents</t>
  </si>
  <si>
    <t>The
Company considers all highly liquid instruments purchased with an original maturity of three (3) months or less to be cash and
cash equivalents.</t>
  </si>
  <si>
    <t>Inventory
primarily consists of market ready EnerBurn plus raw materials required to manufacture the products. Inventory has been valued
at the lower of cost or market, using the average cost method. Finished
product costs amounted to approximately $52,000 and $17,000 at December 31, 2017 and 2016, respectively, and includes required
blending costs to bring our products to their finished state.</t>
  </si>
  <si>
    <t>Accounts Receivable</t>
  </si>
  <si>
    <t>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51,000 as of both December 31, 2017 and 2016.</t>
  </si>
  <si>
    <t>Property and Equipment</t>
  </si>
  <si>
    <t>Property
and equipment are stated at cost, net of accumulated depreciation. Depreciation is provided for on the straight-line or accelerated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 Depreciation expense totaled $1,446 and $900 for the years ended December
31, 2017 and 2016, respectively.</t>
  </si>
  <si>
    <t>Intangible Assets</t>
  </si>
  <si>
    <t>The
Company follows the provisions of FASB ASC 350, Goodwill and Other Intangible Assets</t>
  </si>
  <si>
    <t>Revenue Recognition</t>
  </si>
  <si>
    <t>The
Company recognizes revenues when evidence of a completed transaction and customer acceptance exists, and when title passes, if
applicable. Revenues from sales of product and equipment are recognized at the point when a customer order has been shipped and
invoiced.</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rovisions.</t>
  </si>
  <si>
    <t>Income (Loss) Per Common Share</t>
  </si>
  <si>
    <t>Basic
income (loss) per common share is computed by dividing the net income (loss) applicable to common stockholders by the weighted
average number of common shares outstanding. Diluted
net income (loss) per common share is computed by dividing the net income (loss) applicable to common stockholders, adjusted on
an "as if converted" basis, by the weighted average number of common shares outstanding plus potential dilutive securities.
The calculation of diluted weighted-average shares outstanding for the years ended December 31, 2017 and December 31, 2016, respectively,
excludes 1,200,879 and 4,986,334 shares and 1,200,879 and 5,153,001 issuable upon the exercise of outstanding stock options and
warrants because their effect would be anti-dilutive. Further, the calculation of diluted weighted-average shares outstanding
for the years ended December 31, 2017 and 2016 exclude potential shares related to the outstanding convertible notes payable,
which if converted, would be anti-dilutive and would have a significant impact on the total number of shares outstanding, once
exercised.</t>
  </si>
  <si>
    <t>Management Estimates and Assumptions</t>
  </si>
  <si>
    <t>The
accompanying consolidated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Fair value measurements</t>
  </si>
  <si>
    <t>The
Company estimates fair value at a price that would be received to sell an asset or paid to transfer a liability in an orderly
transaction between market participants in the principal market for the asset or liability. The valuation techniques require inputs
that are categorized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the Company categorizes the entire fair value measurement according to the lowest level
of input that is significant to the measurement even though other significant inputs that are more readily observable may have
also utilized. The Companys
consolidated financial instruments recorded on the balance sheet include cash and cash equivalents, trade receivables and trade
payables. The carrying amounts approximate fair value because of the short-term nature of these items.</t>
  </si>
  <si>
    <t>Stock Options and Warrants</t>
  </si>
  <si>
    <t>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Forfeitures of any options are accounted for as they occur. The
Company values warrant and option awards using the Black-Scholes option pricing model. Stock options and warrants expire on the
dates designated in the instrument. The Board have agreed and can agree in the future to issue replacement options and warrants,
on a case by case basis, if they so determine, that to be appropriate at the time however there is no set policy in place to do
so.</t>
  </si>
  <si>
    <t>Taxes Collected</t>
  </si>
  <si>
    <t>The
Company collects sales taxes assessed by governmental authorities imposed on certain sales to customers. Sales taxes collected
are included in revenues; net amounts paid are reported as expenses in the consolidated statement of operations.</t>
  </si>
  <si>
    <t>Website Costs</t>
  </si>
  <si>
    <t>Total
website costs of $32,738 are being amortized over their expected useful life of five years. Amortization for 2017 and for 2016
was $6,548 and $6,547 per year, respectively. Future amortization is expected to be as follows: $6,548 for 2018 and 2019, with
final amortization of $2,543 in 2020.</t>
  </si>
  <si>
    <t>Going Concern</t>
  </si>
  <si>
    <t>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consolidated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The
accompanying consolidated financial statements have been prepared assuming that the Company will continue as a going concern which
contemplates the realization of assets and satisfaction of liabilities in the normal course of business. During the years ended
December 31, 2017 and 2016, the Company incurred recurring net losses of $937,000 and $2,366,000, respectively. Further, most
of the Companys notes payable are overdue and payment may be demanded at any time. These conditions raise substantial doubt
about the Companys ability to continue as a going concern. The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Management
believes that these financings are probable of occurring and mitigating the substantial doubt raised by our historical operating
results and satisfying the Companys estimated liquidity needs 12 months from the issuance of the consolidated financial
statements. No assurance can be made that these efforts will be successful.</t>
  </si>
  <si>
    <t>Recently Issued Accounting Pronouncements</t>
  </si>
  <si>
    <t>In
May 2014, the FASB issued ASU 2014-09, Revenue From Contracts With Customers In
July 2015, the FASB issued ASU 2015-11,  Inventory: Simplifying the Measurement of Inventory In
February 2016, the FASB issued ASU 2016-02,  Leases (Topic 842)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PROPERTY AND EQUIPMENT (Tables)</t>
  </si>
  <si>
    <t>Property And Equipment Tables</t>
  </si>
  <si>
    <t>INCOME TAXES (Tables)</t>
  </si>
  <si>
    <t>Income Taxes Tables</t>
  </si>
  <si>
    <t>Deferred income taxes</t>
  </si>
  <si>
    <t xml:space="preserve">2017 2016
Deferred
tax assets:
Net
operating loss carryforwards $ 4,956,000 $ 7,932,000
Deferred
compensation costs and other 1,076,000 1,696,000
Valuation
allowance (6,032,000 ) (9,628,000 )
$ - $ - </t>
  </si>
  <si>
    <t>Reconciliation of income tax expense</t>
  </si>
  <si>
    <t xml:space="preserve">2017 2016
Income
tax expense (benefit) $ (328,000 ) $ (828,000 )
Impact
of U.S. tax reform 4,022,000 -
Change
in valuation allowance (3,596,000 ) 890,000
Other (98,000 ) (62,000 )
Income
tax expense $ - $ - </t>
  </si>
  <si>
    <t>STOCK WARRANTS AND OPTIONS (Tables)</t>
  </si>
  <si>
    <t>Fair value of option</t>
  </si>
  <si>
    <t xml:space="preserve">2016
Expected
dividend yield 0.0 %
Expected
term 5 yrs
Expected
volatility 201 %
Risk-free
interest rate 1.07 %
Fair
value per option $ 0.17 </t>
  </si>
  <si>
    <t>Warrants outstanding and exercisable</t>
  </si>
  <si>
    <t xml:space="preserve">Weighted
Number
of Average Remaining Exercisable Number
of
Exercise
Price Warrants Life Warrant
$ 0.60 3,590,000 3.5 3,590,000
$ 0.75 100,000 3.7 100,000
$ 0.50 546,334 2.7 546,334
$ 0.30 750,000 3.9 750,000
4,986,334 4,986,334 </t>
  </si>
  <si>
    <t>Activity for stock options</t>
  </si>
  <si>
    <t xml:space="preserve">2017 2016
Weighted Weighted
Average average
Number
of Exercise Number
of exercise
shares Price shares price
Outstanding
at beginning of year 1,200,879 $ 0.38 823,369 $ 0.41
Options
granted - 377,510 0.30
Options
exercised - - - -
Options
forfeited/expired - - - -
Outstanding
at end of year 1,200,879 $ 0.38 1,200,879 $ 0.38
Options
exercisable at end of year 1,200,879 1,088,379
Non-vested
options at end of year - 112,500
Weighted-average
Remaining
contractual term  all options 26.6
mo. 2.2
yrs 44.3
mo. 3.2
yrs
Weighted-average
Remaining
contractual term  vested options 2.2 yrs 3.1 yrs
Fair
value of options vested during the year $ 19,068 $ 7,532
Aggregate
intrinsic value $ - $ - </t>
  </si>
  <si>
    <t>Stock Warrants [Member]</t>
  </si>
  <si>
    <t xml:space="preserve">2016
Expected
dividend yield 0.0 %
Expected
term 5 yrs
Expected
volatility 202 %
Risk-free
interest rate 1.2 %
Fair
value per warrant $ 0.26 </t>
  </si>
  <si>
    <t>COMMITMENTS AND CONTINGENCIES (Tables)</t>
  </si>
  <si>
    <t>Commitments And Contingencies Tables</t>
  </si>
  <si>
    <t>Future minimum rentals due</t>
  </si>
  <si>
    <t xml:space="preserve">EnerTeck
leases office space under a non-cancelable operating lease. Future minimum rentals due under non-cancelable operating leases with
an original maturity of at least one-year are approximately as follow:
2018 54,000
2019 36,000
Total $ 90,000 </t>
  </si>
  <si>
    <t>SUMMARY OF SIGNIFICANT ACCOUNTING POLICIES (Details Narrative) - USD ($)</t>
  </si>
  <si>
    <t>Dec. 31, 2012</t>
  </si>
  <si>
    <t>State of incorporation</t>
  </si>
  <si>
    <t>Washington</t>
  </si>
  <si>
    <t>Date of incorporation</t>
  </si>
  <si>
    <t>Jul. 30,
		1935</t>
  </si>
  <si>
    <t>Inventory, Finished Goods</t>
  </si>
  <si>
    <t>Allowances for doubtful accounts</t>
  </si>
  <si>
    <t>Depreciation expense</t>
  </si>
  <si>
    <t>Diluted weighted-average shares outstanding</t>
  </si>
  <si>
    <t>Diluted weighted-average shares outstanding excludes</t>
  </si>
  <si>
    <t>Website costs</t>
  </si>
  <si>
    <t>Amortization of website costs</t>
  </si>
  <si>
    <t>Amortization for 2018</t>
  </si>
  <si>
    <t>Amortization for 2019</t>
  </si>
  <si>
    <t>Amortization for 2020</t>
  </si>
  <si>
    <t>Net losses incurred</t>
  </si>
  <si>
    <t>Website Costs [Member]</t>
  </si>
  <si>
    <t>Estimated useful lives of the assets</t>
  </si>
  <si>
    <t>5 Years</t>
  </si>
  <si>
    <t>Minimum [Member]</t>
  </si>
  <si>
    <t>Maximum [Member]</t>
  </si>
  <si>
    <t>7 Years</t>
  </si>
  <si>
    <t>EnerTeck Environmental, LLC [Member]</t>
  </si>
  <si>
    <t>Membership interest</t>
  </si>
  <si>
    <t>40.00%</t>
  </si>
  <si>
    <t>PROPERTY AND EQUIPMENT (Details) - USD ($)</t>
  </si>
  <si>
    <t>Less: Accumulated Depreciation</t>
  </si>
  <si>
    <t>Net Property and Equipment</t>
  </si>
  <si>
    <t>Furniture And Fixtures [Member]</t>
  </si>
  <si>
    <t>Gross Property and Equipment</t>
  </si>
  <si>
    <t>Furniture And Fixtures [Member] | Minimum [Member]</t>
  </si>
  <si>
    <t>Estimated useful lives</t>
  </si>
  <si>
    <t>5 years</t>
  </si>
  <si>
    <t>Furniture And Fixtures [Member] | Maximum [Member]</t>
  </si>
  <si>
    <t>7 years</t>
  </si>
  <si>
    <t>Equipment [Member]</t>
  </si>
  <si>
    <t>Equipment [Member] | Minimum [Member]</t>
  </si>
  <si>
    <t>Equipment [Member] | Maximum [Member]</t>
  </si>
  <si>
    <t>INCOME TAXES (Details) - USD ($)</t>
  </si>
  <si>
    <t>Deferred tax assets:</t>
  </si>
  <si>
    <t>Net operating loss carryforwards</t>
  </si>
  <si>
    <t>Deferred compensation costs and other</t>
  </si>
  <si>
    <t>Valuation allowance</t>
  </si>
  <si>
    <t>Net Deferred tax assets</t>
  </si>
  <si>
    <t>INCOME TAXES (Details 1) - USD ($)</t>
  </si>
  <si>
    <t>Income Taxes Details</t>
  </si>
  <si>
    <t>Income tax expense (benefit)</t>
  </si>
  <si>
    <t>Impact of U.S. tax reform</t>
  </si>
  <si>
    <t>Change in valuation allowance</t>
  </si>
  <si>
    <t>Other</t>
  </si>
  <si>
    <t>Income tax expense</t>
  </si>
  <si>
    <t>INCOME TAXES (Details Narrative) - USD ($)</t>
  </si>
  <si>
    <t>Operating loss carry-forward</t>
  </si>
  <si>
    <t>Operating loss carry-forward expiry year</t>
  </si>
  <si>
    <t>Change in the valuation allowance</t>
  </si>
  <si>
    <t>Income tax rate</t>
  </si>
  <si>
    <t>35.00%</t>
  </si>
  <si>
    <t>21.00%</t>
  </si>
  <si>
    <t>STOCKHOLDERS' EQUITY (Details Narrative)</t>
  </si>
  <si>
    <t>3 Months Ended</t>
  </si>
  <si>
    <t>Sep. 30, 2017USD ($)Integer$ / sharesshares</t>
  </si>
  <si>
    <t>Jun. 30, 2016USD ($)Integer$ / sharesshares</t>
  </si>
  <si>
    <t>Mar. 31, 2016USD ($)</t>
  </si>
  <si>
    <t>Dec. 31, 2015USD ($)</t>
  </si>
  <si>
    <t>Dec. 31, 2017USD ($)</t>
  </si>
  <si>
    <t>Dec. 31, 2016USD ($)</t>
  </si>
  <si>
    <t>Investor [Member]</t>
  </si>
  <si>
    <t>Common stock, shares issued | shares</t>
  </si>
  <si>
    <t>Exercise price of common stock | $ / shares</t>
  </si>
  <si>
    <t>Number of Investors | Integer</t>
  </si>
  <si>
    <t>STOCK WARRANTS AND OPTIONS (Details) - Stock Warrants [Member]</t>
  </si>
  <si>
    <t>Dec. 31, 2016$ / shares</t>
  </si>
  <si>
    <t>Expected dividend yield</t>
  </si>
  <si>
    <t>0.00%</t>
  </si>
  <si>
    <t>Expected term</t>
  </si>
  <si>
    <t>Expected volatility</t>
  </si>
  <si>
    <t>202.00%</t>
  </si>
  <si>
    <t>Risk-free interest rate</t>
  </si>
  <si>
    <t>1.20%</t>
  </si>
  <si>
    <t>Fair value per warrant</t>
  </si>
  <si>
    <t>STOCK WARRANTS AND OPTIONS (Details 1)</t>
  </si>
  <si>
    <t>Dec. 31, 2017shares</t>
  </si>
  <si>
    <t>Number of Warrants</t>
  </si>
  <si>
    <t>Exercisable Number of Warrants</t>
  </si>
  <si>
    <t>Exercise Price $0.60 [Member]</t>
  </si>
  <si>
    <t>Weighted Average Remaining Life</t>
  </si>
  <si>
    <t>3 years 6 months</t>
  </si>
  <si>
    <t>Exercise Price $0.75 [Member]</t>
  </si>
  <si>
    <t>3 years 8 months 12 days</t>
  </si>
  <si>
    <t>Exercise Price $0.50 [Member]</t>
  </si>
  <si>
    <t>2 years 8 months 12 days</t>
  </si>
  <si>
    <t>Exercise Price $0.30 [Member]</t>
  </si>
  <si>
    <t>3 years 10 months 10 days</t>
  </si>
  <si>
    <t>STOCK WARRANTS AND OPTIONS (Details 2) - 2003 Option Plan [Member]</t>
  </si>
  <si>
    <t>201.00%</t>
  </si>
  <si>
    <t>1.07%</t>
  </si>
  <si>
    <t>Fair value per option</t>
  </si>
  <si>
    <t>STOCK WARRANTS AND OPTIONS (Details 3) - USD ($)</t>
  </si>
  <si>
    <t>Number of shares</t>
  </si>
  <si>
    <t>Outstanding at beginning of year</t>
  </si>
  <si>
    <t>Options granted</t>
  </si>
  <si>
    <t>Options exercised</t>
  </si>
  <si>
    <t>Options forfeited/expired</t>
  </si>
  <si>
    <t>Outstanding at end of year</t>
  </si>
  <si>
    <t>Options exercisable at end of year</t>
  </si>
  <si>
    <t>Non-vested options at end of year</t>
  </si>
  <si>
    <t>Weighted average exercise price</t>
  </si>
  <si>
    <t>Weighted-average Remaining contractual term all options</t>
  </si>
  <si>
    <t>2 years 2 months 12 days</t>
  </si>
  <si>
    <t>3 years 2 months 12 days</t>
  </si>
  <si>
    <t>Weighted-average Remaining contractual term vested options</t>
  </si>
  <si>
    <t>3 years 1 month 6 days</t>
  </si>
  <si>
    <t>Fair value of options vested during the period</t>
  </si>
  <si>
    <t>Aggregate intrinsic value</t>
  </si>
  <si>
    <t>STOCK WARRANTS AND OPTIONS (Details Narrative) - USD ($)</t>
  </si>
  <si>
    <t>9 Months Ended</t>
  </si>
  <si>
    <t>Mar. 31, 2017</t>
  </si>
  <si>
    <t>Sep. 30, 2016</t>
  </si>
  <si>
    <t>Dec. 31, 2015</t>
  </si>
  <si>
    <t>Sep. 30, 2013</t>
  </si>
  <si>
    <t>Sep. 30, 2003</t>
  </si>
  <si>
    <t>Fair value of warrants</t>
  </si>
  <si>
    <t>Number of warrants expired</t>
  </si>
  <si>
    <t>Stock options granted in period</t>
  </si>
  <si>
    <t>Fair value for the newly issued employee options</t>
  </si>
  <si>
    <t>Options outstanding</t>
  </si>
  <si>
    <t>Stock compensation expense</t>
  </si>
  <si>
    <t>Expected employee options</t>
  </si>
  <si>
    <t>Stock option [Member] | Grievance Settlement Agreement [Member]</t>
  </si>
  <si>
    <t>Extended warrants strike price</t>
  </si>
  <si>
    <t>2003 Option Plan [Member]</t>
  </si>
  <si>
    <t>Extended warrants</t>
  </si>
  <si>
    <t>Common stock, shares reserved for future issuance</t>
  </si>
  <si>
    <t>Board of Directors [Member]</t>
  </si>
  <si>
    <t>Number of warrants granted</t>
  </si>
  <si>
    <t>Board of Directors [Member] | Strike price $0.75 [Member]</t>
  </si>
  <si>
    <t>Extended term of warrants</t>
  </si>
  <si>
    <t>Board of Directors [Member] | Strike price $0.60 [Member]</t>
  </si>
  <si>
    <t>Stock Options Two [Member]</t>
  </si>
  <si>
    <t>RELATED PARTY NOTES AND ADVANCES (Details Narrative) - USD ($)</t>
  </si>
  <si>
    <t>Dec. 10, 2010</t>
  </si>
  <si>
    <t>Jun. 01, 2010</t>
  </si>
  <si>
    <t>Dec. 11, 2009</t>
  </si>
  <si>
    <t>Jul. 07, 2009</t>
  </si>
  <si>
    <t>Oct. 20, 2011</t>
  </si>
  <si>
    <t>Jun. 20, 2011</t>
  </si>
  <si>
    <t>Jul. 20, 2010</t>
  </si>
  <si>
    <t>Dec. 31, 2010</t>
  </si>
  <si>
    <t>Jun. 30, 2015</t>
  </si>
  <si>
    <t>Sales during period</t>
  </si>
  <si>
    <t>BATL Trading, Inc [Member]</t>
  </si>
  <si>
    <t>Holding percentage</t>
  </si>
  <si>
    <t>100.00%</t>
  </si>
  <si>
    <t>Director [Member]</t>
  </si>
  <si>
    <t>Convertible promissory note</t>
  </si>
  <si>
    <t>Interest rate</t>
  </si>
  <si>
    <t>8.00%</t>
  </si>
  <si>
    <t>5.00%</t>
  </si>
  <si>
    <t>Note due date</t>
  </si>
  <si>
    <t>Dec. 10,
		2013</t>
  </si>
  <si>
    <t>Jun. 1,
		2013</t>
  </si>
  <si>
    <t>Dec. 11,
		2013</t>
  </si>
  <si>
    <t>Oct. 20,
		2014</t>
  </si>
  <si>
    <t>Jun. 20,
		2014</t>
  </si>
  <si>
    <t>Jul. 20,
		2013</t>
  </si>
  <si>
    <t>Equity financing</t>
  </si>
  <si>
    <t>Discount amount</t>
  </si>
  <si>
    <t>Debt discount amortized period</t>
  </si>
  <si>
    <t>36 months</t>
  </si>
  <si>
    <t>Due to related party</t>
  </si>
  <si>
    <t>Converted shares</t>
  </si>
  <si>
    <t>Principal balance term</t>
  </si>
  <si>
    <t>The principal balance of the note was due on the earlier of December 11, 2013, or upon completion by the Company of equity financing in excess of $1.0 million in gross proceeds.</t>
  </si>
  <si>
    <t>Director [Member] | First Quarter 2018 [Member]</t>
  </si>
  <si>
    <t>Common stock issuable shares</t>
  </si>
  <si>
    <t>Common stock issuable shares, value</t>
  </si>
  <si>
    <t>Officer [Member]</t>
  </si>
  <si>
    <t>12.00%</t>
  </si>
  <si>
    <t>Director One [Member]</t>
  </si>
  <si>
    <t>Chief Executive Officer [Member]</t>
  </si>
  <si>
    <t>Due to officer and other employees</t>
  </si>
  <si>
    <t>COMMITMENTS AND CONTINGENCIES (Details)</t>
  </si>
  <si>
    <t>Commitments And Contingencies Details</t>
  </si>
  <si>
    <t>COMMITMENTS AND CONTINGENCIES (Details Narrative) - USD ($)</t>
  </si>
  <si>
    <t>Commitments And Contingencies Details Narrative</t>
  </si>
  <si>
    <t>Rent expense</t>
  </si>
  <si>
    <t>CONCENTRATION OF CREDIT RISK (Details Narrative) - One Customer [Mmember] - Integer</t>
  </si>
  <si>
    <t>Total sales percentage</t>
  </si>
  <si>
    <t>72.00%</t>
  </si>
  <si>
    <t>73.00%</t>
  </si>
  <si>
    <t>Total accounts receivable percentage</t>
  </si>
  <si>
    <t>90.00%</t>
  </si>
  <si>
    <t>Number of distributors</t>
  </si>
  <si>
    <t>SUBSEQUENT EVENTS (Details Narrative) - USD ($)</t>
  </si>
  <si>
    <t>Jan. 31, 2018</t>
  </si>
  <si>
    <t>Mar. 31, 2018</t>
  </si>
  <si>
    <t>Subsequent Event [Member] | Director [Member]</t>
  </si>
  <si>
    <t>Common stock shares acquired</t>
  </si>
  <si>
    <t>Related party debt terms of repayment</t>
  </si>
  <si>
    <t>The Company expects amounts advanced will be either (i) applied against a stock subscription to be issued at a future date or (ii) repaid at a future date as the parties shall determine</t>
  </si>
  <si>
    <t>Subsequent Event [Member] | Director [Member] | 2010 Advance [Member]</t>
  </si>
  <si>
    <t>Conversion price per share</t>
  </si>
  <si>
    <t>Subsequent Event [Member] | Director [Member] | 2012 Advance [Member]</t>
  </si>
  <si>
    <t>Subsequent Event [Member] | Director [Member] | Between January 5 and October 24, 2017 [Member]</t>
  </si>
  <si>
    <t>Subsequent Event [Member] | Director [Member] | Between February 9 and November 30, 2016 [Member]</t>
  </si>
  <si>
    <t>Subsequent Event [Member] | Director [Member] | Between July 29 and December 2, 2015 [Member]</t>
  </si>
  <si>
    <t>Subsequent Event [Member] | Director [Member] | July 10, 2010 [Member] | 2017 Conversion Agreement [Member]</t>
  </si>
  <si>
    <t>Subsequent Event [Member] | Director [Member] | December 31, 2012 [Member] | 2017 Conversion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83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51000</v>
      </c>
    </row>
    <row r="15" spans="1:4">
      <c r="A15" s="4" t="s">
        <v>25</v>
      </c>
      <c r="C15" s="5" t="n">
        <v>3638069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33</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row>
    <row r="7" spans="1:2">
      <c r="A7" s="4" t="s">
        <v>213</v>
      </c>
      <c r="B7"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373</v>
      </c>
      <c r="C3" s="6" t="n">
        <v>6372</v>
      </c>
    </row>
    <row r="4" spans="1:3">
      <c r="A4" s="4" t="s">
        <v>33</v>
      </c>
      <c r="B4" s="5" t="n">
        <v>124708</v>
      </c>
      <c r="C4" s="5" t="n">
        <v>128746</v>
      </c>
    </row>
    <row r="5" spans="1:3">
      <c r="A5" s="4" t="s">
        <v>34</v>
      </c>
      <c r="B5" s="5" t="n">
        <v>19137</v>
      </c>
      <c r="C5" s="5" t="n">
        <v>14890</v>
      </c>
    </row>
    <row r="6" spans="1:3">
      <c r="A6" s="4" t="s">
        <v>35</v>
      </c>
      <c r="B6" s="4" t="s">
        <v>36</v>
      </c>
      <c r="C6" s="5" t="n">
        <v>860</v>
      </c>
    </row>
    <row r="7" spans="1:3">
      <c r="A7" s="4" t="s">
        <v>37</v>
      </c>
      <c r="B7" s="5" t="n">
        <v>1471</v>
      </c>
      <c r="C7" s="4" t="s">
        <v>36</v>
      </c>
    </row>
    <row r="8" spans="1:3">
      <c r="A8" s="4" t="s">
        <v>38</v>
      </c>
      <c r="B8" s="5" t="n">
        <v>18838</v>
      </c>
      <c r="C8" s="5" t="n">
        <v>11801</v>
      </c>
    </row>
    <row r="9" spans="1:3">
      <c r="A9" s="4" t="s">
        <v>39</v>
      </c>
      <c r="B9" s="5" t="n">
        <v>183527</v>
      </c>
      <c r="C9" s="5" t="n">
        <v>162669</v>
      </c>
    </row>
    <row r="10" spans="1:3">
      <c r="A10" s="4" t="s">
        <v>40</v>
      </c>
      <c r="B10" s="5" t="n">
        <v>150000</v>
      </c>
      <c r="C10" s="5" t="n">
        <v>150000</v>
      </c>
    </row>
    <row r="11" spans="1:3">
      <c r="A11" s="4" t="s">
        <v>41</v>
      </c>
      <c r="B11" s="5" t="n">
        <v>15639</v>
      </c>
      <c r="C11" s="5" t="n">
        <v>22187</v>
      </c>
    </row>
    <row r="12" spans="1:3">
      <c r="A12" s="4" t="s">
        <v>42</v>
      </c>
      <c r="B12" s="5" t="n">
        <v>2959</v>
      </c>
      <c r="C12" s="5" t="n">
        <v>1998</v>
      </c>
    </row>
    <row r="13" spans="1:3">
      <c r="A13" s="4" t="s">
        <v>43</v>
      </c>
      <c r="B13" s="5" t="n">
        <v>352125</v>
      </c>
      <c r="C13" s="5" t="n">
        <v>336854</v>
      </c>
    </row>
    <row r="14" spans="1:3">
      <c r="A14" s="3" t="s">
        <v>44</v>
      </c>
    </row>
    <row r="15" spans="1:3">
      <c r="A15" s="4" t="s">
        <v>45</v>
      </c>
      <c r="B15" s="5" t="n">
        <v>130631</v>
      </c>
      <c r="C15" s="5" t="n">
        <v>175405</v>
      </c>
    </row>
    <row r="16" spans="1:3">
      <c r="A16" s="4" t="s">
        <v>46</v>
      </c>
      <c r="B16" s="5" t="n">
        <v>1380000</v>
      </c>
      <c r="C16" s="5" t="n">
        <v>2159000</v>
      </c>
    </row>
    <row r="17" spans="1:3">
      <c r="A17" s="4" t="s">
        <v>47</v>
      </c>
      <c r="B17" s="5" t="n">
        <v>87500</v>
      </c>
      <c r="C17" s="4" t="s">
        <v>36</v>
      </c>
    </row>
    <row r="18" spans="1:3">
      <c r="A18" s="4" t="s">
        <v>48</v>
      </c>
      <c r="B18" s="5" t="n">
        <v>3879284</v>
      </c>
      <c r="C18" s="5" t="n">
        <v>3573985</v>
      </c>
    </row>
    <row r="19" spans="1:3">
      <c r="A19" s="4" t="s">
        <v>49</v>
      </c>
      <c r="B19" s="5" t="n">
        <v>1138049</v>
      </c>
      <c r="C19" s="5" t="n">
        <v>1034861</v>
      </c>
    </row>
    <row r="20" spans="1:3">
      <c r="A20" s="4" t="s">
        <v>50</v>
      </c>
      <c r="B20" s="5" t="n">
        <v>107755</v>
      </c>
      <c r="C20" s="5" t="n">
        <v>95729</v>
      </c>
    </row>
    <row r="21" spans="1:3">
      <c r="A21" s="4" t="s">
        <v>51</v>
      </c>
      <c r="B21" s="5" t="n">
        <v>6723219</v>
      </c>
      <c r="C21" s="5" t="n">
        <v>7038980</v>
      </c>
    </row>
    <row r="22" spans="1:3">
      <c r="A22" s="4" t="s">
        <v>52</v>
      </c>
      <c r="B22" s="5" t="n">
        <v>1044250</v>
      </c>
      <c r="C22" s="4" t="s">
        <v>36</v>
      </c>
    </row>
    <row r="23" spans="1:3">
      <c r="A23" s="4" t="s">
        <v>53</v>
      </c>
      <c r="B23" s="5" t="n">
        <v>107846</v>
      </c>
      <c r="C23" s="4" t="s">
        <v>36</v>
      </c>
    </row>
    <row r="24" spans="1:3">
      <c r="A24" s="4" t="s">
        <v>54</v>
      </c>
      <c r="B24" s="5" t="n">
        <v>7535</v>
      </c>
      <c r="C24" s="5" t="n">
        <v>11148</v>
      </c>
    </row>
    <row r="25" spans="1:3">
      <c r="A25" s="4" t="s">
        <v>55</v>
      </c>
      <c r="B25" s="5" t="n">
        <v>7882850</v>
      </c>
      <c r="C25" s="5" t="n">
        <v>7050128</v>
      </c>
    </row>
    <row r="26" spans="1:3">
      <c r="A26" s="4" t="s">
        <v>56</v>
      </c>
      <c r="B26" s="4" t="s">
        <v>36</v>
      </c>
      <c r="C26" s="4" t="s">
        <v>36</v>
      </c>
    </row>
    <row r="27" spans="1:3">
      <c r="A27" s="3" t="s">
        <v>57</v>
      </c>
    </row>
    <row r="28" spans="1:3">
      <c r="A28" s="4" t="s">
        <v>58</v>
      </c>
      <c r="B28" s="4" t="s">
        <v>36</v>
      </c>
      <c r="C28" s="4" t="s">
        <v>36</v>
      </c>
    </row>
    <row r="29" spans="1:3">
      <c r="A29" s="4" t="s">
        <v>59</v>
      </c>
      <c r="B29" s="5" t="n">
        <v>31154</v>
      </c>
      <c r="C29" s="5" t="n">
        <v>30654</v>
      </c>
    </row>
    <row r="30" spans="1:3">
      <c r="A30" s="4" t="s">
        <v>60</v>
      </c>
      <c r="B30" s="5" t="n">
        <v>28100037</v>
      </c>
      <c r="C30" s="5" t="n">
        <v>27981469</v>
      </c>
    </row>
    <row r="31" spans="1:3">
      <c r="A31" s="4" t="s">
        <v>61</v>
      </c>
      <c r="B31" s="5" t="n">
        <v>-35661916</v>
      </c>
      <c r="C31" s="5" t="n">
        <v>-34725397</v>
      </c>
    </row>
    <row r="32" spans="1:3">
      <c r="A32" s="4" t="s">
        <v>62</v>
      </c>
      <c r="B32" s="5" t="n">
        <v>-7530725</v>
      </c>
      <c r="C32" s="5" t="n">
        <v>-6713274</v>
      </c>
    </row>
    <row r="33" spans="1:3">
      <c r="A33" s="4" t="s">
        <v>63</v>
      </c>
      <c r="B33" s="6" t="n">
        <v>352125</v>
      </c>
      <c r="C33" s="6" t="n">
        <v>336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5</v>
      </c>
      <c r="B1" s="2" t="s">
        <v>1</v>
      </c>
    </row>
    <row r="2" spans="1:4">
      <c r="B2" s="2" t="s">
        <v>2</v>
      </c>
      <c r="C2" s="2" t="s">
        <v>30</v>
      </c>
      <c r="D2" s="2" t="s">
        <v>226</v>
      </c>
    </row>
    <row r="3" spans="1:4">
      <c r="A3" s="4" t="s">
        <v>227</v>
      </c>
      <c r="B3" s="4" t="s">
        <v>228</v>
      </c>
    </row>
    <row r="4" spans="1:4">
      <c r="A4" s="4" t="s">
        <v>229</v>
      </c>
      <c r="B4" s="4" t="s">
        <v>230</v>
      </c>
    </row>
    <row r="5" spans="1:4">
      <c r="A5" s="4" t="s">
        <v>231</v>
      </c>
      <c r="B5" s="6" t="n">
        <v>52000</v>
      </c>
      <c r="C5" s="6" t="n">
        <v>17000</v>
      </c>
    </row>
    <row r="6" spans="1:4">
      <c r="A6" s="4" t="s">
        <v>232</v>
      </c>
      <c r="B6" s="5" t="n">
        <v>51000</v>
      </c>
      <c r="C6" s="5" t="n">
        <v>51000</v>
      </c>
    </row>
    <row r="7" spans="1:4">
      <c r="A7" s="4" t="s">
        <v>233</v>
      </c>
      <c r="B7" s="6" t="n">
        <v>1446</v>
      </c>
      <c r="C7" s="6" t="n">
        <v>900</v>
      </c>
    </row>
    <row r="8" spans="1:4">
      <c r="A8" s="4" t="s">
        <v>234</v>
      </c>
      <c r="B8" s="5" t="n">
        <v>1200879</v>
      </c>
      <c r="C8" s="5" t="n">
        <v>5153001</v>
      </c>
    </row>
    <row r="9" spans="1:4">
      <c r="A9" s="4" t="s">
        <v>235</v>
      </c>
      <c r="B9" s="5" t="n">
        <v>1200879</v>
      </c>
      <c r="C9" s="5" t="n">
        <v>4986334</v>
      </c>
    </row>
    <row r="10" spans="1:4">
      <c r="A10" s="4" t="s">
        <v>236</v>
      </c>
      <c r="B10" s="6" t="n">
        <v>32738</v>
      </c>
    </row>
    <row r="11" spans="1:4">
      <c r="A11" s="4" t="s">
        <v>237</v>
      </c>
      <c r="B11" s="5" t="n">
        <v>6548</v>
      </c>
      <c r="C11" s="6" t="n">
        <v>6547</v>
      </c>
    </row>
    <row r="12" spans="1:4">
      <c r="A12" s="4" t="s">
        <v>238</v>
      </c>
      <c r="B12" s="5" t="n">
        <v>6548</v>
      </c>
    </row>
    <row r="13" spans="1:4">
      <c r="A13" s="4" t="s">
        <v>239</v>
      </c>
      <c r="B13" s="5" t="n">
        <v>6548</v>
      </c>
    </row>
    <row r="14" spans="1:4">
      <c r="A14" s="4" t="s">
        <v>240</v>
      </c>
      <c r="B14" s="5" t="n">
        <v>2543</v>
      </c>
    </row>
    <row r="15" spans="1:4">
      <c r="A15" s="4" t="s">
        <v>241</v>
      </c>
      <c r="B15" s="6" t="n">
        <v>-936519</v>
      </c>
      <c r="C15" s="6" t="n">
        <v>-2366424</v>
      </c>
    </row>
    <row r="16" spans="1:4">
      <c r="A16" s="4" t="s">
        <v>242</v>
      </c>
    </row>
    <row r="17" spans="1:4">
      <c r="A17" s="4" t="s">
        <v>243</v>
      </c>
      <c r="B17" s="4" t="s">
        <v>244</v>
      </c>
    </row>
    <row r="18" spans="1:4">
      <c r="A18" s="4" t="s">
        <v>245</v>
      </c>
    </row>
    <row r="19" spans="1:4">
      <c r="A19" s="4" t="s">
        <v>243</v>
      </c>
      <c r="B19" s="4" t="s">
        <v>244</v>
      </c>
    </row>
    <row r="20" spans="1:4">
      <c r="A20" s="4" t="s">
        <v>246</v>
      </c>
    </row>
    <row r="21" spans="1:4">
      <c r="A21" s="4" t="s">
        <v>243</v>
      </c>
      <c r="B21" s="4" t="s">
        <v>247</v>
      </c>
    </row>
    <row r="22" spans="1:4">
      <c r="A22" s="4" t="s">
        <v>248</v>
      </c>
    </row>
    <row r="23" spans="1:4">
      <c r="A23" s="4" t="s">
        <v>249</v>
      </c>
      <c r="D23" s="4" t="s">
        <v>2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51</v>
      </c>
      <c r="B1" s="2" t="s">
        <v>1</v>
      </c>
    </row>
    <row r="2" spans="1:3">
      <c r="B2" s="2" t="s">
        <v>2</v>
      </c>
      <c r="C2" s="2" t="s">
        <v>30</v>
      </c>
    </row>
    <row r="3" spans="1:3">
      <c r="A3" s="4" t="s">
        <v>252</v>
      </c>
      <c r="B3" s="6" t="n">
        <v>-365741</v>
      </c>
      <c r="C3" s="6" t="n">
        <v>-364293</v>
      </c>
    </row>
    <row r="4" spans="1:3">
      <c r="A4" s="4" t="s">
        <v>253</v>
      </c>
      <c r="B4" s="5" t="n">
        <v>2959</v>
      </c>
      <c r="C4" s="5" t="n">
        <v>1998</v>
      </c>
    </row>
    <row r="5" spans="1:3">
      <c r="A5" s="4" t="s">
        <v>254</v>
      </c>
    </row>
    <row r="6" spans="1:3">
      <c r="A6" s="4" t="s">
        <v>255</v>
      </c>
      <c r="B6" s="6" t="n">
        <v>66966</v>
      </c>
      <c r="C6" s="6" t="n">
        <v>64557</v>
      </c>
    </row>
    <row r="7" spans="1:3">
      <c r="A7" s="4" t="s">
        <v>256</v>
      </c>
    </row>
    <row r="8" spans="1:3">
      <c r="A8" s="4" t="s">
        <v>257</v>
      </c>
      <c r="B8" s="4" t="s">
        <v>258</v>
      </c>
      <c r="C8" s="4" t="s">
        <v>258</v>
      </c>
    </row>
    <row r="9" spans="1:3">
      <c r="A9" s="4" t="s">
        <v>259</v>
      </c>
    </row>
    <row r="10" spans="1:3">
      <c r="A10" s="4" t="s">
        <v>257</v>
      </c>
      <c r="B10" s="4" t="s">
        <v>260</v>
      </c>
      <c r="C10" s="4" t="s">
        <v>260</v>
      </c>
    </row>
    <row r="11" spans="1:3">
      <c r="A11" s="4" t="s">
        <v>261</v>
      </c>
    </row>
    <row r="12" spans="1:3">
      <c r="A12" s="4" t="s">
        <v>255</v>
      </c>
      <c r="B12" s="6" t="n">
        <v>301734</v>
      </c>
      <c r="C12" s="6" t="n">
        <v>301734</v>
      </c>
    </row>
    <row r="13" spans="1:3">
      <c r="A13" s="4" t="s">
        <v>262</v>
      </c>
    </row>
    <row r="14" spans="1:3">
      <c r="A14" s="4" t="s">
        <v>257</v>
      </c>
      <c r="B14" s="4" t="s">
        <v>258</v>
      </c>
      <c r="C14" s="4" t="s">
        <v>258</v>
      </c>
    </row>
    <row r="15" spans="1:3">
      <c r="A15" s="4" t="s">
        <v>263</v>
      </c>
    </row>
    <row r="16" spans="1:3">
      <c r="A16" s="4" t="s">
        <v>257</v>
      </c>
      <c r="B16" s="4" t="s">
        <v>260</v>
      </c>
      <c r="C16" s="4" t="s">
        <v>2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4</v>
      </c>
      <c r="B1" s="2" t="s">
        <v>2</v>
      </c>
      <c r="C1" s="2" t="s">
        <v>30</v>
      </c>
    </row>
    <row r="2" spans="1:3">
      <c r="A2" s="3" t="s">
        <v>265</v>
      </c>
    </row>
    <row r="3" spans="1:3">
      <c r="A3" s="4" t="s">
        <v>266</v>
      </c>
      <c r="B3" s="6" t="n">
        <v>4956000</v>
      </c>
      <c r="C3" s="6" t="n">
        <v>7932000</v>
      </c>
    </row>
    <row r="4" spans="1:3">
      <c r="A4" s="4" t="s">
        <v>267</v>
      </c>
      <c r="B4" s="5" t="n">
        <v>1076000</v>
      </c>
      <c r="C4" s="5" t="n">
        <v>1696000</v>
      </c>
    </row>
    <row r="5" spans="1:3">
      <c r="A5" s="4" t="s">
        <v>268</v>
      </c>
      <c r="B5" s="5" t="n">
        <v>-6032000</v>
      </c>
      <c r="C5" s="5" t="n">
        <v>-9628000</v>
      </c>
    </row>
    <row r="6" spans="1:3">
      <c r="A6" s="4" t="s">
        <v>269</v>
      </c>
      <c r="B6" s="4" t="s">
        <v>36</v>
      </c>
      <c r="C6"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70</v>
      </c>
      <c r="B1" s="2" t="s">
        <v>1</v>
      </c>
    </row>
    <row r="2" spans="1:3">
      <c r="B2" s="2" t="s">
        <v>2</v>
      </c>
      <c r="C2" s="2" t="s">
        <v>30</v>
      </c>
    </row>
    <row r="3" spans="1:3">
      <c r="A3" s="3" t="s">
        <v>271</v>
      </c>
    </row>
    <row r="4" spans="1:3">
      <c r="A4" s="4" t="s">
        <v>272</v>
      </c>
      <c r="B4" s="6" t="n">
        <v>-328000</v>
      </c>
      <c r="C4" s="6" t="n">
        <v>-828000</v>
      </c>
    </row>
    <row r="5" spans="1:3">
      <c r="A5" s="4" t="s">
        <v>273</v>
      </c>
      <c r="B5" s="5" t="n">
        <v>4022000</v>
      </c>
      <c r="C5" s="4" t="s">
        <v>36</v>
      </c>
    </row>
    <row r="6" spans="1:3">
      <c r="A6" s="4" t="s">
        <v>274</v>
      </c>
      <c r="B6" s="5" t="n">
        <v>-3596000</v>
      </c>
      <c r="C6" s="5" t="n">
        <v>890000</v>
      </c>
    </row>
    <row r="7" spans="1:3">
      <c r="A7" s="4" t="s">
        <v>275</v>
      </c>
      <c r="B7" s="5" t="n">
        <v>-98000</v>
      </c>
      <c r="C7" s="5" t="n">
        <v>-62000</v>
      </c>
    </row>
    <row r="8" spans="1:3">
      <c r="A8" s="4" t="s">
        <v>276</v>
      </c>
      <c r="B8" s="4" t="s">
        <v>36</v>
      </c>
      <c r="C8" s="4" t="s">
        <v>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7</v>
      </c>
      <c r="B1" s="2" t="s">
        <v>1</v>
      </c>
    </row>
    <row r="2" spans="1:3">
      <c r="B2" s="2" t="s">
        <v>2</v>
      </c>
      <c r="C2" s="2" t="s">
        <v>30</v>
      </c>
    </row>
    <row r="3" spans="1:3">
      <c r="A3" s="4" t="s">
        <v>278</v>
      </c>
      <c r="B3" s="6" t="n">
        <v>23601000</v>
      </c>
    </row>
    <row r="4" spans="1:3">
      <c r="A4" s="4" t="s">
        <v>279</v>
      </c>
      <c r="B4" s="5" t="n">
        <v>2023</v>
      </c>
    </row>
    <row r="5" spans="1:3">
      <c r="A5" s="4" t="s">
        <v>280</v>
      </c>
      <c r="B5" s="6" t="n">
        <v>3596000</v>
      </c>
      <c r="C5" s="6" t="n">
        <v>890000</v>
      </c>
    </row>
    <row r="6" spans="1:3">
      <c r="A6" s="4" t="s">
        <v>246</v>
      </c>
    </row>
    <row r="7" spans="1:3">
      <c r="A7" s="4" t="s">
        <v>281</v>
      </c>
      <c r="B7" s="4" t="s">
        <v>282</v>
      </c>
    </row>
    <row r="8" spans="1:3">
      <c r="A8" s="4" t="s">
        <v>245</v>
      </c>
    </row>
    <row r="9" spans="1:3">
      <c r="A9" s="4" t="s">
        <v>281</v>
      </c>
      <c r="B9" s="4" t="s">
        <v>2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4"/>
    <col customWidth="1" max="2" min="2" width="44"/>
    <col customWidth="1" max="3" min="3" width="44"/>
    <col customWidth="1" max="4" min="4" width="21"/>
    <col customWidth="1" max="5" min="5" width="21"/>
    <col customWidth="1" max="6" min="6" width="21"/>
    <col customWidth="1" max="7" min="7" width="21"/>
  </cols>
  <sheetData>
    <row r="1" spans="1:7">
      <c r="A1" s="1" t="s">
        <v>284</v>
      </c>
      <c r="B1" s="2" t="s">
        <v>285</v>
      </c>
      <c r="F1" s="2" t="s">
        <v>1</v>
      </c>
    </row>
    <row r="2" spans="1:7">
      <c r="B2" s="2" t="s">
        <v>286</v>
      </c>
      <c r="C2" s="2" t="s">
        <v>287</v>
      </c>
      <c r="D2" s="2" t="s">
        <v>288</v>
      </c>
      <c r="E2" s="2" t="s">
        <v>289</v>
      </c>
      <c r="F2" s="2" t="s">
        <v>290</v>
      </c>
      <c r="G2" s="2" t="s">
        <v>291</v>
      </c>
    </row>
    <row r="3" spans="1:7">
      <c r="A3" s="4" t="s">
        <v>127</v>
      </c>
      <c r="F3" s="6" t="n">
        <v>100000</v>
      </c>
      <c r="G3" s="6" t="n">
        <v>11453</v>
      </c>
    </row>
    <row r="4" spans="1:7">
      <c r="A4" s="4" t="s">
        <v>292</v>
      </c>
    </row>
    <row r="5" spans="1:7">
      <c r="A5" s="4" t="s">
        <v>127</v>
      </c>
      <c r="B5" s="6" t="n">
        <v>100000</v>
      </c>
      <c r="C5" s="6" t="n">
        <v>21503</v>
      </c>
      <c r="D5" s="6" t="n">
        <v>11453</v>
      </c>
      <c r="E5" s="6" t="n">
        <v>10050</v>
      </c>
    </row>
    <row r="6" spans="1:7">
      <c r="A6" s="4" t="s">
        <v>293</v>
      </c>
      <c r="B6" s="5" t="n">
        <v>500000</v>
      </c>
      <c r="C6" s="5" t="n">
        <v>71676</v>
      </c>
    </row>
    <row r="7" spans="1:7">
      <c r="A7" s="4" t="s">
        <v>294</v>
      </c>
      <c r="B7" s="8" t="n">
        <v>0.2</v>
      </c>
      <c r="C7" s="8" t="n">
        <v>0.3</v>
      </c>
    </row>
    <row r="8" spans="1:7">
      <c r="A8" s="4" t="s">
        <v>295</v>
      </c>
      <c r="B8" s="5" t="n">
        <v>2</v>
      </c>
      <c r="C8" s="5" t="n">
        <v>2</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4"/>
  </cols>
  <sheetData>
    <row r="1" spans="1:2">
      <c r="A1" s="1" t="s">
        <v>296</v>
      </c>
      <c r="B1" s="2" t="s">
        <v>1</v>
      </c>
    </row>
    <row r="2" spans="1:2">
      <c r="B2" s="2" t="s">
        <v>297</v>
      </c>
    </row>
    <row r="3" spans="1:2">
      <c r="A3" s="4" t="s">
        <v>298</v>
      </c>
      <c r="B3" s="4" t="s">
        <v>299</v>
      </c>
    </row>
    <row r="4" spans="1:2">
      <c r="A4" s="4" t="s">
        <v>300</v>
      </c>
      <c r="B4" s="4" t="s">
        <v>258</v>
      </c>
    </row>
    <row r="5" spans="1:2">
      <c r="A5" s="4" t="s">
        <v>301</v>
      </c>
      <c r="B5" s="4" t="s">
        <v>302</v>
      </c>
    </row>
    <row r="6" spans="1:2">
      <c r="A6" s="4" t="s">
        <v>303</v>
      </c>
      <c r="B6" s="4" t="s">
        <v>304</v>
      </c>
    </row>
    <row r="7" spans="1:2">
      <c r="A7" s="4" t="s">
        <v>305</v>
      </c>
      <c r="B7" s="8" t="n">
        <v>0.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26"/>
  </cols>
  <sheetData>
    <row r="1" spans="1:2">
      <c r="A1" s="1" t="s">
        <v>306</v>
      </c>
      <c r="B1" s="2" t="s">
        <v>1</v>
      </c>
    </row>
    <row r="2" spans="1:2">
      <c r="B2" s="2" t="s">
        <v>307</v>
      </c>
    </row>
    <row r="3" spans="1:2">
      <c r="A3" s="4" t="s">
        <v>308</v>
      </c>
      <c r="B3" s="5" t="n">
        <v>4986334</v>
      </c>
    </row>
    <row r="4" spans="1:2">
      <c r="A4" s="4" t="s">
        <v>309</v>
      </c>
      <c r="B4" s="5" t="n">
        <v>4986334</v>
      </c>
    </row>
    <row r="5" spans="1:2">
      <c r="A5" s="4" t="s">
        <v>310</v>
      </c>
    </row>
    <row r="6" spans="1:2">
      <c r="A6" s="4" t="s">
        <v>308</v>
      </c>
      <c r="B6" s="5" t="n">
        <v>3590000</v>
      </c>
    </row>
    <row r="7" spans="1:2">
      <c r="A7" s="4" t="s">
        <v>311</v>
      </c>
      <c r="B7" s="4" t="s">
        <v>312</v>
      </c>
    </row>
    <row r="8" spans="1:2">
      <c r="A8" s="4" t="s">
        <v>309</v>
      </c>
      <c r="B8" s="5" t="n">
        <v>3590000</v>
      </c>
    </row>
    <row r="9" spans="1:2">
      <c r="A9" s="4" t="s">
        <v>313</v>
      </c>
    </row>
    <row r="10" spans="1:2">
      <c r="A10" s="4" t="s">
        <v>308</v>
      </c>
      <c r="B10" s="5" t="n">
        <v>100000</v>
      </c>
    </row>
    <row r="11" spans="1:2">
      <c r="A11" s="4" t="s">
        <v>311</v>
      </c>
      <c r="B11" s="4" t="s">
        <v>314</v>
      </c>
    </row>
    <row r="12" spans="1:2">
      <c r="A12" s="4" t="s">
        <v>309</v>
      </c>
      <c r="B12" s="5" t="n">
        <v>100000</v>
      </c>
    </row>
    <row r="13" spans="1:2">
      <c r="A13" s="4" t="s">
        <v>315</v>
      </c>
    </row>
    <row r="14" spans="1:2">
      <c r="A14" s="4" t="s">
        <v>308</v>
      </c>
      <c r="B14" s="5" t="n">
        <v>546334</v>
      </c>
    </row>
    <row r="15" spans="1:2">
      <c r="A15" s="4" t="s">
        <v>311</v>
      </c>
      <c r="B15" s="4" t="s">
        <v>316</v>
      </c>
    </row>
    <row r="16" spans="1:2">
      <c r="A16" s="4" t="s">
        <v>309</v>
      </c>
      <c r="B16" s="5" t="n">
        <v>546334</v>
      </c>
    </row>
    <row r="17" spans="1:2">
      <c r="A17" s="4" t="s">
        <v>317</v>
      </c>
    </row>
    <row r="18" spans="1:2">
      <c r="A18" s="4" t="s">
        <v>308</v>
      </c>
      <c r="B18" s="5" t="n">
        <v>750000</v>
      </c>
    </row>
    <row r="19" spans="1:2">
      <c r="A19" s="4" t="s">
        <v>311</v>
      </c>
      <c r="B19" s="4" t="s">
        <v>318</v>
      </c>
    </row>
    <row r="20" spans="1:2">
      <c r="A20" s="4" t="s">
        <v>309</v>
      </c>
      <c r="B20" s="5" t="n">
        <v>7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319</v>
      </c>
      <c r="B1" s="2" t="s">
        <v>1</v>
      </c>
    </row>
    <row r="2" spans="1:2">
      <c r="B2" s="2" t="s">
        <v>297</v>
      </c>
    </row>
    <row r="3" spans="1:2">
      <c r="A3" s="4" t="s">
        <v>298</v>
      </c>
      <c r="B3" s="4" t="s">
        <v>299</v>
      </c>
    </row>
    <row r="4" spans="1:2">
      <c r="A4" s="4" t="s">
        <v>300</v>
      </c>
      <c r="B4" s="4" t="s">
        <v>258</v>
      </c>
    </row>
    <row r="5" spans="1:2">
      <c r="A5" s="4" t="s">
        <v>301</v>
      </c>
      <c r="B5" s="4" t="s">
        <v>320</v>
      </c>
    </row>
    <row r="6" spans="1:2">
      <c r="A6" s="4" t="s">
        <v>303</v>
      </c>
      <c r="B6" s="4" t="s">
        <v>321</v>
      </c>
    </row>
    <row r="7" spans="1:2">
      <c r="A7" s="4" t="s">
        <v>322</v>
      </c>
      <c r="B7" s="8" t="n">
        <v>0.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0</v>
      </c>
    </row>
    <row r="2" spans="1:3">
      <c r="A2" s="3" t="s">
        <v>31</v>
      </c>
    </row>
    <row r="3" spans="1:3">
      <c r="A3" s="4" t="s">
        <v>65</v>
      </c>
      <c r="B3" s="6" t="n">
        <v>17099</v>
      </c>
      <c r="C3" s="6" t="n">
        <v>10551</v>
      </c>
    </row>
    <row r="4" spans="1:3">
      <c r="A4" s="4" t="s">
        <v>66</v>
      </c>
      <c r="B4" s="6" t="n">
        <v>365741</v>
      </c>
      <c r="C4" s="6" t="n">
        <v>364293</v>
      </c>
    </row>
    <row r="5" spans="1:3">
      <c r="A5" s="3" t="s">
        <v>67</v>
      </c>
    </row>
    <row r="6" spans="1:3">
      <c r="A6" s="4" t="s">
        <v>68</v>
      </c>
      <c r="B6" s="7" t="n">
        <v>0.001</v>
      </c>
      <c r="C6" s="7" t="n">
        <v>0.001</v>
      </c>
    </row>
    <row r="7" spans="1:3">
      <c r="A7" s="4" t="s">
        <v>69</v>
      </c>
      <c r="B7" s="5" t="n">
        <v>100000000</v>
      </c>
      <c r="C7" s="5" t="n">
        <v>100000000</v>
      </c>
    </row>
    <row r="8" spans="1:3">
      <c r="A8" s="4" t="s">
        <v>70</v>
      </c>
      <c r="B8" s="5" t="n">
        <v>0</v>
      </c>
      <c r="C8" s="5" t="n">
        <v>0</v>
      </c>
    </row>
    <row r="9" spans="1:3">
      <c r="A9" s="4" t="s">
        <v>71</v>
      </c>
      <c r="B9" s="7" t="n">
        <v>0.001</v>
      </c>
      <c r="C9" s="4" t="s">
        <v>72</v>
      </c>
    </row>
    <row r="10" spans="1:3">
      <c r="A10" s="4" t="s">
        <v>73</v>
      </c>
      <c r="B10" s="5" t="n">
        <v>100000000</v>
      </c>
      <c r="C10" s="5" t="n">
        <v>100000000</v>
      </c>
    </row>
    <row r="11" spans="1:3">
      <c r="A11" s="4" t="s">
        <v>74</v>
      </c>
      <c r="B11" s="5" t="n">
        <v>31153543</v>
      </c>
      <c r="C11" s="5" t="n">
        <v>30653543</v>
      </c>
    </row>
    <row r="12" spans="1:3">
      <c r="A12" s="4" t="s">
        <v>75</v>
      </c>
      <c r="B12" s="5" t="n">
        <v>31153543</v>
      </c>
      <c r="C12" s="5" t="n">
        <v>30653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323</v>
      </c>
      <c r="B1" s="2" t="s">
        <v>1</v>
      </c>
    </row>
    <row r="2" spans="1:3">
      <c r="B2" s="2" t="s">
        <v>2</v>
      </c>
      <c r="C2" s="2" t="s">
        <v>30</v>
      </c>
    </row>
    <row r="3" spans="1:3">
      <c r="A3" s="3" t="s">
        <v>324</v>
      </c>
    </row>
    <row r="4" spans="1:3">
      <c r="A4" s="4" t="s">
        <v>325</v>
      </c>
      <c r="B4" s="5" t="n">
        <v>1200879</v>
      </c>
      <c r="C4" s="5" t="n">
        <v>823369</v>
      </c>
    </row>
    <row r="5" spans="1:3">
      <c r="A5" s="4" t="s">
        <v>326</v>
      </c>
      <c r="B5" s="4" t="s">
        <v>36</v>
      </c>
      <c r="C5" s="5" t="n">
        <v>377510</v>
      </c>
    </row>
    <row r="6" spans="1:3">
      <c r="A6" s="4" t="s">
        <v>327</v>
      </c>
      <c r="B6" s="4" t="s">
        <v>36</v>
      </c>
      <c r="C6" s="4" t="s">
        <v>36</v>
      </c>
    </row>
    <row r="7" spans="1:3">
      <c r="A7" s="4" t="s">
        <v>328</v>
      </c>
      <c r="B7" s="4" t="s">
        <v>36</v>
      </c>
      <c r="C7" s="4" t="s">
        <v>36</v>
      </c>
    </row>
    <row r="8" spans="1:3">
      <c r="A8" s="4" t="s">
        <v>329</v>
      </c>
      <c r="B8" s="5" t="n">
        <v>1200879</v>
      </c>
      <c r="C8" s="5" t="n">
        <v>1200879</v>
      </c>
    </row>
    <row r="9" spans="1:3">
      <c r="A9" s="4" t="s">
        <v>330</v>
      </c>
      <c r="B9" s="5" t="n">
        <v>1200879</v>
      </c>
      <c r="C9" s="5" t="n">
        <v>1088379</v>
      </c>
    </row>
    <row r="10" spans="1:3">
      <c r="A10" s="4" t="s">
        <v>331</v>
      </c>
      <c r="B10" s="4" t="s">
        <v>36</v>
      </c>
      <c r="C10" s="5" t="n">
        <v>112500</v>
      </c>
    </row>
    <row r="11" spans="1:3">
      <c r="A11" s="3" t="s">
        <v>332</v>
      </c>
    </row>
    <row r="12" spans="1:3">
      <c r="A12" s="4" t="s">
        <v>325</v>
      </c>
      <c r="B12" s="8" t="n">
        <v>0.38</v>
      </c>
      <c r="C12" s="8" t="n">
        <v>0.41</v>
      </c>
    </row>
    <row r="13" spans="1:3">
      <c r="A13" s="4" t="s">
        <v>326</v>
      </c>
      <c r="B13" s="4" t="s">
        <v>36</v>
      </c>
      <c r="C13" s="9" t="n">
        <v>0.3</v>
      </c>
    </row>
    <row r="14" spans="1:3">
      <c r="A14" s="4" t="s">
        <v>327</v>
      </c>
      <c r="B14" s="4" t="s">
        <v>36</v>
      </c>
      <c r="C14" s="4" t="s">
        <v>36</v>
      </c>
    </row>
    <row r="15" spans="1:3">
      <c r="A15" s="4" t="s">
        <v>328</v>
      </c>
      <c r="B15" s="4" t="s">
        <v>36</v>
      </c>
      <c r="C15" s="4" t="s">
        <v>36</v>
      </c>
    </row>
    <row r="16" spans="1:3">
      <c r="A16" s="4" t="s">
        <v>329</v>
      </c>
      <c r="B16" s="8" t="n">
        <v>0.38</v>
      </c>
      <c r="C16" s="8" t="n">
        <v>0.38</v>
      </c>
    </row>
    <row r="17" spans="1:3">
      <c r="A17" s="4" t="s">
        <v>333</v>
      </c>
      <c r="B17" s="4" t="s">
        <v>334</v>
      </c>
      <c r="C17" s="4" t="s">
        <v>335</v>
      </c>
    </row>
    <row r="18" spans="1:3">
      <c r="A18" s="4" t="s">
        <v>336</v>
      </c>
      <c r="B18" s="4" t="s">
        <v>334</v>
      </c>
      <c r="C18" s="4" t="s">
        <v>337</v>
      </c>
    </row>
    <row r="19" spans="1:3">
      <c r="A19" s="4" t="s">
        <v>338</v>
      </c>
      <c r="B19" s="6" t="n">
        <v>19068</v>
      </c>
      <c r="C19" s="6" t="n">
        <v>7532</v>
      </c>
    </row>
    <row r="20" spans="1:3">
      <c r="A20" s="4" t="s">
        <v>339</v>
      </c>
      <c r="B20" s="4" t="s">
        <v>36</v>
      </c>
      <c r="C20" s="4" t="s">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40</v>
      </c>
      <c r="B1" s="2" t="s">
        <v>285</v>
      </c>
      <c r="C1" s="2" t="s">
        <v>341</v>
      </c>
      <c r="D1" s="2" t="s">
        <v>1</v>
      </c>
    </row>
    <row r="2" spans="1:8">
      <c r="B2" s="2" t="s">
        <v>342</v>
      </c>
      <c r="C2" s="2" t="s">
        <v>343</v>
      </c>
      <c r="D2" s="2" t="s">
        <v>2</v>
      </c>
      <c r="E2" s="2" t="s">
        <v>30</v>
      </c>
      <c r="F2" s="2" t="s">
        <v>344</v>
      </c>
      <c r="G2" s="2" t="s">
        <v>345</v>
      </c>
      <c r="H2" s="2" t="s">
        <v>346</v>
      </c>
    </row>
    <row r="3" spans="1:8">
      <c r="A3" s="4" t="s">
        <v>347</v>
      </c>
      <c r="E3" s="6" t="n">
        <v>1130645</v>
      </c>
    </row>
    <row r="4" spans="1:8">
      <c r="A4" s="4" t="s">
        <v>348</v>
      </c>
      <c r="B4" s="5" t="n">
        <v>166667</v>
      </c>
    </row>
    <row r="5" spans="1:8">
      <c r="A5" s="4" t="s">
        <v>349</v>
      </c>
      <c r="E5" s="5" t="n">
        <v>113755</v>
      </c>
    </row>
    <row r="6" spans="1:8">
      <c r="A6" s="4" t="s">
        <v>105</v>
      </c>
      <c r="E6" s="6" t="n">
        <v>1020580</v>
      </c>
    </row>
    <row r="7" spans="1:8">
      <c r="A7" s="4" t="s">
        <v>350</v>
      </c>
      <c r="E7" s="5" t="n">
        <v>46412</v>
      </c>
    </row>
    <row r="8" spans="1:8">
      <c r="A8" s="4" t="s">
        <v>351</v>
      </c>
      <c r="D8" s="5" t="n">
        <v>1201000</v>
      </c>
    </row>
    <row r="9" spans="1:8">
      <c r="A9" s="4" t="s">
        <v>352</v>
      </c>
      <c r="D9" s="6" t="n">
        <v>19068</v>
      </c>
      <c r="E9" s="6" t="n">
        <v>7852</v>
      </c>
    </row>
    <row r="10" spans="1:8">
      <c r="A10" s="4" t="s">
        <v>353</v>
      </c>
      <c r="D10" s="5" t="n">
        <v>82500</v>
      </c>
    </row>
    <row r="11" spans="1:8">
      <c r="A11" s="4" t="s">
        <v>354</v>
      </c>
    </row>
    <row r="12" spans="1:8">
      <c r="A12" s="4" t="s">
        <v>355</v>
      </c>
      <c r="E12" s="8" t="n">
        <v>0.3</v>
      </c>
    </row>
    <row r="13" spans="1:8">
      <c r="A13" s="4" t="s">
        <v>349</v>
      </c>
      <c r="E13" s="5" t="n">
        <v>150000</v>
      </c>
    </row>
    <row r="14" spans="1:8">
      <c r="A14" s="4" t="s">
        <v>356</v>
      </c>
    </row>
    <row r="15" spans="1:8">
      <c r="A15" s="4" t="s">
        <v>357</v>
      </c>
      <c r="C15" s="5" t="n">
        <v>225001</v>
      </c>
    </row>
    <row r="16" spans="1:8">
      <c r="A16" s="4" t="s">
        <v>355</v>
      </c>
      <c r="C16" s="8" t="n">
        <v>0.6</v>
      </c>
    </row>
    <row r="17" spans="1:8">
      <c r="A17" s="4" t="s">
        <v>358</v>
      </c>
      <c r="G17" s="5" t="n">
        <v>1250000</v>
      </c>
      <c r="H17" s="5" t="n">
        <v>1000000</v>
      </c>
    </row>
    <row r="18" spans="1:8">
      <c r="A18" s="4" t="s">
        <v>359</v>
      </c>
    </row>
    <row r="19" spans="1:8">
      <c r="A19" s="4" t="s">
        <v>360</v>
      </c>
      <c r="E19" s="6" t="n">
        <v>750000</v>
      </c>
    </row>
    <row r="20" spans="1:8">
      <c r="A20" s="4" t="s">
        <v>361</v>
      </c>
    </row>
    <row r="21" spans="1:8">
      <c r="A21" s="4" t="s">
        <v>357</v>
      </c>
      <c r="C21" s="5" t="n">
        <v>100000</v>
      </c>
    </row>
    <row r="22" spans="1:8">
      <c r="A22" s="4" t="s">
        <v>355</v>
      </c>
      <c r="C22" s="8" t="n">
        <v>0.75</v>
      </c>
    </row>
    <row r="23" spans="1:8">
      <c r="A23" s="4" t="s">
        <v>362</v>
      </c>
      <c r="C23" s="4" t="s">
        <v>258</v>
      </c>
    </row>
    <row r="24" spans="1:8">
      <c r="A24" s="4" t="s">
        <v>363</v>
      </c>
    </row>
    <row r="25" spans="1:8">
      <c r="A25" s="4" t="s">
        <v>357</v>
      </c>
      <c r="C25" s="5" t="n">
        <v>3590000</v>
      </c>
    </row>
    <row r="26" spans="1:8">
      <c r="A26" s="4" t="s">
        <v>355</v>
      </c>
      <c r="C26" s="8" t="n">
        <v>0.6</v>
      </c>
    </row>
    <row r="27" spans="1:8">
      <c r="A27" s="4" t="s">
        <v>362</v>
      </c>
      <c r="C27" s="4" t="s">
        <v>258</v>
      </c>
    </row>
    <row r="28" spans="1:8">
      <c r="A28" s="4" t="s">
        <v>364</v>
      </c>
    </row>
    <row r="29" spans="1:8">
      <c r="A29" s="4" t="s">
        <v>357</v>
      </c>
      <c r="E29" s="5" t="n">
        <v>227510</v>
      </c>
      <c r="F29" s="5" t="n">
        <v>227510</v>
      </c>
    </row>
    <row r="30" spans="1:8">
      <c r="A30" s="4" t="s">
        <v>355</v>
      </c>
      <c r="E30" s="8" t="n">
        <v>0.3</v>
      </c>
      <c r="F30" s="8" t="n">
        <v>0.3</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80"/>
    <col customWidth="1" max="5" min="5" width="14"/>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365</v>
      </c>
      <c r="B1" s="2" t="s">
        <v>366</v>
      </c>
      <c r="C1" s="2" t="s">
        <v>367</v>
      </c>
      <c r="D1" s="2" t="s">
        <v>368</v>
      </c>
      <c r="E1" s="2" t="s">
        <v>369</v>
      </c>
      <c r="F1" s="2" t="s">
        <v>370</v>
      </c>
      <c r="G1" s="2" t="s">
        <v>371</v>
      </c>
      <c r="H1" s="2" t="s">
        <v>372</v>
      </c>
      <c r="I1" s="2" t="s">
        <v>2</v>
      </c>
      <c r="J1" s="2" t="s">
        <v>30</v>
      </c>
      <c r="K1" s="2" t="s">
        <v>226</v>
      </c>
      <c r="L1" s="2" t="s">
        <v>373</v>
      </c>
      <c r="M1" s="2" t="s">
        <v>344</v>
      </c>
      <c r="N1" s="2" t="s">
        <v>374</v>
      </c>
    </row>
    <row r="2" spans="1:14">
      <c r="A2" s="4" t="s">
        <v>375</v>
      </c>
      <c r="I2" s="6" t="n">
        <v>45475</v>
      </c>
      <c r="J2" s="6" t="n">
        <v>33762</v>
      </c>
    </row>
    <row r="3" spans="1:14">
      <c r="A3" s="4" t="s">
        <v>376</v>
      </c>
    </row>
    <row r="4" spans="1:14">
      <c r="A4" s="4" t="s">
        <v>377</v>
      </c>
      <c r="I4" s="4" t="s">
        <v>378</v>
      </c>
    </row>
    <row r="5" spans="1:14">
      <c r="A5" s="4" t="s">
        <v>375</v>
      </c>
      <c r="I5" s="6" t="n">
        <v>41250</v>
      </c>
    </row>
    <row r="6" spans="1:14">
      <c r="A6" s="4" t="s">
        <v>379</v>
      </c>
    </row>
    <row r="7" spans="1:14">
      <c r="A7" s="4" t="s">
        <v>380</v>
      </c>
      <c r="B7" s="6" t="n">
        <v>150000</v>
      </c>
      <c r="C7" s="6" t="n">
        <v>50000</v>
      </c>
      <c r="D7" s="6" t="n">
        <v>50000</v>
      </c>
      <c r="F7" s="6" t="n">
        <v>70000</v>
      </c>
      <c r="G7" s="6" t="n">
        <v>150000</v>
      </c>
      <c r="H7" s="6" t="n">
        <v>400000</v>
      </c>
    </row>
    <row r="8" spans="1:14">
      <c r="A8" s="4" t="s">
        <v>381</v>
      </c>
      <c r="B8" s="4" t="s">
        <v>382</v>
      </c>
      <c r="C8" s="4" t="s">
        <v>382</v>
      </c>
      <c r="D8" s="4" t="s">
        <v>383</v>
      </c>
      <c r="F8" s="4" t="s">
        <v>382</v>
      </c>
      <c r="G8" s="4" t="s">
        <v>382</v>
      </c>
      <c r="H8" s="4" t="s">
        <v>382</v>
      </c>
      <c r="K8" s="4" t="s">
        <v>382</v>
      </c>
      <c r="L8" s="4" t="s">
        <v>382</v>
      </c>
    </row>
    <row r="9" spans="1:14">
      <c r="A9" s="4" t="s">
        <v>384</v>
      </c>
      <c r="B9" s="4" t="s">
        <v>385</v>
      </c>
      <c r="C9" s="4" t="s">
        <v>386</v>
      </c>
      <c r="D9" s="4" t="s">
        <v>387</v>
      </c>
      <c r="F9" s="4" t="s">
        <v>388</v>
      </c>
      <c r="G9" s="4" t="s">
        <v>389</v>
      </c>
      <c r="H9" s="4" t="s">
        <v>390</v>
      </c>
    </row>
    <row r="10" spans="1:14">
      <c r="A10" s="4" t="s">
        <v>391</v>
      </c>
      <c r="D10" s="6" t="n">
        <v>1000000</v>
      </c>
    </row>
    <row r="11" spans="1:14">
      <c r="A11" s="4" t="s">
        <v>392</v>
      </c>
      <c r="C11" s="6" t="n">
        <v>36207</v>
      </c>
    </row>
    <row r="12" spans="1:14">
      <c r="A12" s="4" t="s">
        <v>393</v>
      </c>
      <c r="C12" s="4" t="s">
        <v>394</v>
      </c>
    </row>
    <row r="13" spans="1:14">
      <c r="A13" s="4" t="s">
        <v>395</v>
      </c>
      <c r="I13" s="6" t="n">
        <v>264250</v>
      </c>
      <c r="J13" s="6" t="n">
        <v>430000</v>
      </c>
      <c r="K13" s="6" t="n">
        <v>370000</v>
      </c>
      <c r="L13" s="6" t="n">
        <v>100000</v>
      </c>
      <c r="M13" s="6" t="n">
        <v>200000</v>
      </c>
      <c r="N13" s="6" t="n">
        <v>320000</v>
      </c>
    </row>
    <row r="14" spans="1:14">
      <c r="A14" s="4" t="s">
        <v>396</v>
      </c>
      <c r="N14" s="5" t="n">
        <v>3173811</v>
      </c>
    </row>
    <row r="15" spans="1:14">
      <c r="A15" s="4" t="s">
        <v>397</v>
      </c>
      <c r="D15" s="4" t="s">
        <v>398</v>
      </c>
    </row>
    <row r="16" spans="1:14">
      <c r="A16" s="4" t="s">
        <v>399</v>
      </c>
    </row>
    <row r="17" spans="1:14">
      <c r="A17" s="4" t="s">
        <v>395</v>
      </c>
      <c r="K17" s="6" t="n">
        <v>50000</v>
      </c>
      <c r="L17" s="6" t="n">
        <v>100000</v>
      </c>
    </row>
    <row r="18" spans="1:14">
      <c r="A18" s="4" t="s">
        <v>400</v>
      </c>
      <c r="I18" s="5" t="n">
        <v>1321250</v>
      </c>
      <c r="J18" s="5" t="n">
        <v>2150000</v>
      </c>
      <c r="M18" s="5" t="n">
        <v>800000</v>
      </c>
    </row>
    <row r="19" spans="1:14">
      <c r="A19" s="4" t="s">
        <v>401</v>
      </c>
      <c r="I19" s="6" t="n">
        <v>264250</v>
      </c>
      <c r="J19" s="6" t="n">
        <v>430000</v>
      </c>
      <c r="M19" s="6" t="n">
        <v>200000</v>
      </c>
    </row>
    <row r="20" spans="1:14">
      <c r="A20" s="4" t="s">
        <v>402</v>
      </c>
    </row>
    <row r="21" spans="1:14">
      <c r="A21" s="4" t="s">
        <v>380</v>
      </c>
      <c r="E21" s="6" t="n">
        <v>100000</v>
      </c>
    </row>
    <row r="22" spans="1:14">
      <c r="A22" s="4" t="s">
        <v>381</v>
      </c>
      <c r="E22" s="4" t="s">
        <v>403</v>
      </c>
    </row>
    <row r="23" spans="1:14">
      <c r="A23" s="4" t="s">
        <v>404</v>
      </c>
    </row>
    <row r="24" spans="1:14">
      <c r="A24" s="4" t="s">
        <v>380</v>
      </c>
      <c r="C24" s="6" t="n">
        <v>300000</v>
      </c>
      <c r="H24" s="6" t="n">
        <v>100000</v>
      </c>
    </row>
    <row r="25" spans="1:14">
      <c r="A25" s="4" t="s">
        <v>381</v>
      </c>
      <c r="C25" s="4" t="s">
        <v>382</v>
      </c>
      <c r="H25" s="4" t="s">
        <v>382</v>
      </c>
    </row>
    <row r="26" spans="1:14">
      <c r="A26" s="4" t="s">
        <v>384</v>
      </c>
      <c r="C26" s="4" t="s">
        <v>386</v>
      </c>
      <c r="H26" s="4" t="s">
        <v>390</v>
      </c>
    </row>
    <row r="27" spans="1:14">
      <c r="A27" s="4" t="s">
        <v>395</v>
      </c>
      <c r="I27" s="5" t="n">
        <v>1000</v>
      </c>
      <c r="J27" s="5" t="n">
        <v>9000</v>
      </c>
    </row>
    <row r="28" spans="1:14">
      <c r="A28" s="4" t="s">
        <v>405</v>
      </c>
    </row>
    <row r="29" spans="1:14">
      <c r="A29" s="4" t="s">
        <v>406</v>
      </c>
      <c r="I29" s="6" t="n">
        <v>3900000</v>
      </c>
      <c r="J29" s="6" t="n">
        <v>3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07</v>
      </c>
      <c r="B1" s="2" t="s">
        <v>290</v>
      </c>
    </row>
    <row r="2" spans="1:2">
      <c r="A2" s="3" t="s">
        <v>408</v>
      </c>
    </row>
    <row r="3" spans="1:2">
      <c r="A3" s="5" t="n">
        <v>2018</v>
      </c>
      <c r="B3" s="6" t="n">
        <v>54000</v>
      </c>
    </row>
    <row r="4" spans="1:2">
      <c r="A4" s="5" t="n">
        <v>2019</v>
      </c>
      <c r="B4" s="5" t="n">
        <v>36000</v>
      </c>
    </row>
    <row r="5" spans="1:2">
      <c r="A5" s="4" t="s">
        <v>99</v>
      </c>
      <c r="B5" s="6" t="n">
        <v>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9</v>
      </c>
      <c r="B1" s="2" t="s">
        <v>1</v>
      </c>
    </row>
    <row r="2" spans="1:3">
      <c r="B2" s="2" t="s">
        <v>2</v>
      </c>
      <c r="C2" s="2" t="s">
        <v>30</v>
      </c>
    </row>
    <row r="3" spans="1:3">
      <c r="A3" s="3" t="s">
        <v>410</v>
      </c>
    </row>
    <row r="4" spans="1:3">
      <c r="A4" s="4" t="s">
        <v>411</v>
      </c>
      <c r="B4" s="6" t="n">
        <v>50699</v>
      </c>
      <c r="C4" s="6" t="n">
        <v>510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4" t="s">
        <v>413</v>
      </c>
      <c r="B3" s="4" t="s">
        <v>414</v>
      </c>
      <c r="C3" s="4" t="s">
        <v>415</v>
      </c>
    </row>
    <row r="4" spans="1:3">
      <c r="A4" s="4" t="s">
        <v>416</v>
      </c>
      <c r="B4" s="4" t="s">
        <v>299</v>
      </c>
      <c r="C4" s="4" t="s">
        <v>417</v>
      </c>
    </row>
    <row r="5" spans="1:3">
      <c r="A5" s="4" t="s">
        <v>418</v>
      </c>
      <c r="B5" s="5" t="n">
        <v>3</v>
      </c>
      <c r="C5"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419</v>
      </c>
      <c r="B1" s="2" t="s">
        <v>366</v>
      </c>
      <c r="C1" s="2" t="s">
        <v>367</v>
      </c>
      <c r="D1" s="2" t="s">
        <v>368</v>
      </c>
      <c r="E1" s="2" t="s">
        <v>420</v>
      </c>
      <c r="F1" s="2" t="s">
        <v>370</v>
      </c>
      <c r="G1" s="2" t="s">
        <v>371</v>
      </c>
      <c r="H1" s="2" t="s">
        <v>372</v>
      </c>
      <c r="I1" s="2" t="s">
        <v>421</v>
      </c>
      <c r="J1" s="2" t="s">
        <v>226</v>
      </c>
      <c r="K1" s="2" t="s">
        <v>373</v>
      </c>
      <c r="L1" s="2" t="s">
        <v>2</v>
      </c>
      <c r="M1" s="2" t="s">
        <v>30</v>
      </c>
    </row>
    <row r="2" spans="1:13">
      <c r="A2" s="4" t="s">
        <v>71</v>
      </c>
      <c r="L2" s="7" t="n">
        <v>0.001</v>
      </c>
      <c r="M2" s="4" t="s">
        <v>72</v>
      </c>
    </row>
    <row r="3" spans="1:13">
      <c r="A3" s="4" t="s">
        <v>379</v>
      </c>
    </row>
    <row r="4" spans="1:13">
      <c r="A4" s="4" t="s">
        <v>380</v>
      </c>
      <c r="B4" s="6" t="n">
        <v>150000</v>
      </c>
      <c r="C4" s="6" t="n">
        <v>50000</v>
      </c>
      <c r="D4" s="6" t="n">
        <v>50000</v>
      </c>
      <c r="F4" s="6" t="n">
        <v>70000</v>
      </c>
      <c r="G4" s="6" t="n">
        <v>150000</v>
      </c>
      <c r="H4" s="6" t="n">
        <v>400000</v>
      </c>
    </row>
    <row r="5" spans="1:13">
      <c r="A5" s="4" t="s">
        <v>381</v>
      </c>
      <c r="B5" s="4" t="s">
        <v>382</v>
      </c>
      <c r="C5" s="4" t="s">
        <v>382</v>
      </c>
      <c r="D5" s="4" t="s">
        <v>383</v>
      </c>
      <c r="F5" s="4" t="s">
        <v>382</v>
      </c>
      <c r="G5" s="4" t="s">
        <v>382</v>
      </c>
      <c r="H5" s="4" t="s">
        <v>382</v>
      </c>
      <c r="J5" s="4" t="s">
        <v>382</v>
      </c>
      <c r="K5" s="4" t="s">
        <v>382</v>
      </c>
    </row>
    <row r="6" spans="1:13">
      <c r="A6" s="4" t="s">
        <v>422</v>
      </c>
    </row>
    <row r="7" spans="1:13">
      <c r="A7" s="4" t="s">
        <v>423</v>
      </c>
      <c r="E7" s="5" t="n">
        <v>5227147</v>
      </c>
    </row>
    <row r="8" spans="1:13">
      <c r="A8" s="4" t="s">
        <v>400</v>
      </c>
      <c r="E8" s="5" t="n">
        <v>539230</v>
      </c>
    </row>
    <row r="9" spans="1:13">
      <c r="A9" s="4" t="s">
        <v>71</v>
      </c>
      <c r="E9" s="8" t="n">
        <v>0.2</v>
      </c>
    </row>
    <row r="10" spans="1:13">
      <c r="A10" s="4" t="s">
        <v>401</v>
      </c>
      <c r="E10" s="6" t="n">
        <v>107846</v>
      </c>
    </row>
    <row r="11" spans="1:13">
      <c r="A11" s="4" t="s">
        <v>395</v>
      </c>
      <c r="I11" s="6" t="n">
        <v>215000</v>
      </c>
    </row>
    <row r="12" spans="1:13">
      <c r="A12" s="4" t="s">
        <v>424</v>
      </c>
      <c r="I12" s="4" t="s">
        <v>425</v>
      </c>
    </row>
    <row r="13" spans="1:13">
      <c r="A13" s="4" t="s">
        <v>426</v>
      </c>
    </row>
    <row r="14" spans="1:13">
      <c r="A14" s="4" t="s">
        <v>400</v>
      </c>
      <c r="E14" s="5" t="n">
        <v>250000</v>
      </c>
    </row>
    <row r="15" spans="1:13">
      <c r="A15" s="4" t="s">
        <v>427</v>
      </c>
      <c r="E15" s="8" t="n">
        <v>0.4</v>
      </c>
    </row>
    <row r="16" spans="1:13">
      <c r="A16" s="4" t="s">
        <v>428</v>
      </c>
    </row>
    <row r="17" spans="1:13">
      <c r="A17" s="4" t="s">
        <v>400</v>
      </c>
      <c r="E17" s="5" t="n">
        <v>166667</v>
      </c>
    </row>
    <row r="18" spans="1:13">
      <c r="A18" s="4" t="s">
        <v>427</v>
      </c>
      <c r="E18" s="8" t="n">
        <v>0.3</v>
      </c>
    </row>
    <row r="19" spans="1:13">
      <c r="A19" s="4" t="s">
        <v>429</v>
      </c>
    </row>
    <row r="20" spans="1:13">
      <c r="A20" s="4" t="s">
        <v>400</v>
      </c>
      <c r="E20" s="5" t="n">
        <v>1321250</v>
      </c>
    </row>
    <row r="21" spans="1:13">
      <c r="A21" s="4" t="s">
        <v>71</v>
      </c>
      <c r="E21" s="8" t="n">
        <v>0.2</v>
      </c>
    </row>
    <row r="22" spans="1:13">
      <c r="A22" s="4" t="s">
        <v>401</v>
      </c>
      <c r="E22" s="6" t="n">
        <v>264250</v>
      </c>
    </row>
    <row r="23" spans="1:13">
      <c r="A23" s="4" t="s">
        <v>430</v>
      </c>
    </row>
    <row r="24" spans="1:13">
      <c r="A24" s="4" t="s">
        <v>400</v>
      </c>
      <c r="E24" s="5" t="n">
        <v>2150000</v>
      </c>
    </row>
    <row r="25" spans="1:13">
      <c r="A25" s="4" t="s">
        <v>71</v>
      </c>
      <c r="E25" s="8" t="n">
        <v>0.2</v>
      </c>
    </row>
    <row r="26" spans="1:13">
      <c r="A26" s="4" t="s">
        <v>401</v>
      </c>
      <c r="E26" s="6" t="n">
        <v>430000</v>
      </c>
    </row>
    <row r="27" spans="1:13">
      <c r="A27" s="4" t="s">
        <v>431</v>
      </c>
    </row>
    <row r="28" spans="1:13">
      <c r="A28" s="4" t="s">
        <v>400</v>
      </c>
      <c r="E28" s="5" t="n">
        <v>800000</v>
      </c>
    </row>
    <row r="29" spans="1:13">
      <c r="A29" s="4" t="s">
        <v>71</v>
      </c>
      <c r="E29" s="8" t="n">
        <v>0.25</v>
      </c>
    </row>
    <row r="30" spans="1:13">
      <c r="A30" s="4" t="s">
        <v>401</v>
      </c>
      <c r="E30" s="6" t="n">
        <v>200000</v>
      </c>
    </row>
    <row r="31" spans="1:13">
      <c r="A31" s="4" t="s">
        <v>432</v>
      </c>
    </row>
    <row r="32" spans="1:13">
      <c r="A32" s="4" t="s">
        <v>380</v>
      </c>
      <c r="E32" s="6" t="n">
        <v>100000</v>
      </c>
    </row>
    <row r="33" spans="1:13">
      <c r="A33" s="4" t="s">
        <v>381</v>
      </c>
      <c r="E33" s="4" t="s">
        <v>382</v>
      </c>
    </row>
    <row r="34" spans="1:13">
      <c r="A34" s="4" t="s">
        <v>433</v>
      </c>
    </row>
    <row r="35" spans="1:13">
      <c r="A35" s="4" t="s">
        <v>380</v>
      </c>
      <c r="E35" s="6" t="n">
        <v>50000</v>
      </c>
    </row>
    <row r="36" spans="1:13">
      <c r="A36" s="4" t="s">
        <v>381</v>
      </c>
      <c r="E36" s="4" t="s">
        <v>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232804</v>
      </c>
      <c r="C4" s="6" t="n">
        <v>200566</v>
      </c>
    </row>
    <row r="5" spans="1:3">
      <c r="A5" s="4" t="s">
        <v>79</v>
      </c>
      <c r="B5" s="5" t="n">
        <v>45475</v>
      </c>
      <c r="C5" s="5" t="n">
        <v>33762</v>
      </c>
    </row>
    <row r="6" spans="1:3">
      <c r="A6" s="4" t="s">
        <v>80</v>
      </c>
      <c r="B6" s="5" t="n">
        <v>187329</v>
      </c>
      <c r="C6" s="5" t="n">
        <v>166804</v>
      </c>
    </row>
    <row r="7" spans="1:3">
      <c r="A7" s="3" t="s">
        <v>81</v>
      </c>
    </row>
    <row r="8" spans="1:3">
      <c r="A8" s="4" t="s">
        <v>82</v>
      </c>
      <c r="B8" s="5" t="n">
        <v>548437</v>
      </c>
      <c r="C8" s="5" t="n">
        <v>687054</v>
      </c>
    </row>
    <row r="9" spans="1:3">
      <c r="A9" s="4" t="s">
        <v>83</v>
      </c>
      <c r="B9" s="5" t="n">
        <v>19068</v>
      </c>
      <c r="C9" s="5" t="n">
        <v>1236397</v>
      </c>
    </row>
    <row r="10" spans="1:3">
      <c r="A10" s="4" t="s">
        <v>84</v>
      </c>
      <c r="B10" s="5" t="n">
        <v>7994</v>
      </c>
      <c r="C10" s="5" t="n">
        <v>16018</v>
      </c>
    </row>
    <row r="11" spans="1:3">
      <c r="A11" s="4" t="s">
        <v>85</v>
      </c>
      <c r="B11" s="5" t="n">
        <v>286374</v>
      </c>
      <c r="C11" s="5" t="n">
        <v>395067</v>
      </c>
    </row>
    <row r="12" spans="1:3">
      <c r="A12" s="4" t="s">
        <v>86</v>
      </c>
      <c r="B12" s="5" t="n">
        <v>861873</v>
      </c>
      <c r="C12" s="5" t="n">
        <v>2334536</v>
      </c>
    </row>
    <row r="13" spans="1:3">
      <c r="A13" s="4" t="s">
        <v>87</v>
      </c>
      <c r="B13" s="5" t="n">
        <v>-674544</v>
      </c>
      <c r="C13" s="5" t="n">
        <v>-2167732</v>
      </c>
    </row>
    <row r="14" spans="1:3">
      <c r="A14" s="3" t="s">
        <v>88</v>
      </c>
    </row>
    <row r="15" spans="1:3">
      <c r="A15" s="4" t="s">
        <v>89</v>
      </c>
      <c r="B15" s="5" t="n">
        <v>19</v>
      </c>
      <c r="C15" s="5" t="n">
        <v>3</v>
      </c>
    </row>
    <row r="16" spans="1:3">
      <c r="A16" s="4" t="s">
        <v>90</v>
      </c>
      <c r="B16" s="5" t="n">
        <v>-45554</v>
      </c>
      <c r="C16" s="5" t="n">
        <v>10452</v>
      </c>
    </row>
    <row r="17" spans="1:3">
      <c r="A17" s="4" t="s">
        <v>91</v>
      </c>
      <c r="B17" s="5" t="n">
        <v>-216440</v>
      </c>
      <c r="C17" s="5" t="n">
        <v>-209147</v>
      </c>
    </row>
    <row r="18" spans="1:3">
      <c r="A18" s="4" t="s">
        <v>92</v>
      </c>
      <c r="B18" s="6" t="n">
        <v>-936519</v>
      </c>
      <c r="C18" s="6" t="n">
        <v>-2366424</v>
      </c>
    </row>
    <row r="19" spans="1:3">
      <c r="A19" s="4" t="s">
        <v>93</v>
      </c>
      <c r="B19" s="8" t="n">
        <v>-0.03</v>
      </c>
      <c r="C19" s="8" t="n">
        <v>-0.08</v>
      </c>
    </row>
    <row r="20" spans="1:3">
      <c r="A20" s="4" t="s">
        <v>94</v>
      </c>
      <c r="B20" s="5" t="n">
        <v>30832994</v>
      </c>
      <c r="C20" s="5" t="n">
        <v>306282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2"/>
    <col customWidth="1" max="3" min="3" width="27"/>
    <col customWidth="1" max="4" min="4" width="20"/>
    <col customWidth="1" max="5" min="5" width="12"/>
  </cols>
  <sheetData>
    <row r="1" spans="1:5">
      <c r="A1" s="1" t="s">
        <v>95</v>
      </c>
      <c r="B1" s="2" t="s">
        <v>96</v>
      </c>
      <c r="C1" s="2" t="s">
        <v>97</v>
      </c>
      <c r="D1" s="2" t="s">
        <v>98</v>
      </c>
      <c r="E1" s="2" t="s">
        <v>99</v>
      </c>
    </row>
    <row r="2" spans="1:5">
      <c r="A2" s="4" t="s">
        <v>100</v>
      </c>
      <c r="B2" s="5" t="n">
        <v>30581867</v>
      </c>
    </row>
    <row r="3" spans="1:5">
      <c r="A3" s="4" t="s">
        <v>101</v>
      </c>
      <c r="B3" s="6" t="n">
        <v>30582</v>
      </c>
      <c r="C3" s="6" t="n">
        <v>26723641</v>
      </c>
      <c r="D3" s="6" t="n">
        <v>-32358973</v>
      </c>
      <c r="E3" s="6" t="n">
        <v>-5604750</v>
      </c>
    </row>
    <row r="4" spans="1:5">
      <c r="A4" s="4" t="s">
        <v>102</v>
      </c>
      <c r="B4" s="5" t="n">
        <v>71676</v>
      </c>
    </row>
    <row r="5" spans="1:5">
      <c r="A5" s="4" t="s">
        <v>103</v>
      </c>
      <c r="B5" s="6" t="n">
        <v>72</v>
      </c>
      <c r="C5" s="5" t="n">
        <v>21431</v>
      </c>
      <c r="D5" s="4" t="s">
        <v>36</v>
      </c>
      <c r="E5" s="5" t="n">
        <v>21503</v>
      </c>
    </row>
    <row r="6" spans="1:5">
      <c r="A6" s="4" t="s">
        <v>104</v>
      </c>
      <c r="B6" s="4" t="s">
        <v>36</v>
      </c>
      <c r="C6" s="5" t="n">
        <v>38560</v>
      </c>
      <c r="D6" s="4" t="s">
        <v>36</v>
      </c>
      <c r="E6" s="5" t="n">
        <v>38560</v>
      </c>
    </row>
    <row r="7" spans="1:5">
      <c r="A7" s="4" t="s">
        <v>105</v>
      </c>
      <c r="B7" s="4" t="s">
        <v>36</v>
      </c>
      <c r="C7" s="5" t="n">
        <v>1020580</v>
      </c>
      <c r="D7" s="4" t="s">
        <v>36</v>
      </c>
      <c r="E7" s="5" t="n">
        <v>1020580</v>
      </c>
    </row>
    <row r="8" spans="1:5">
      <c r="A8" s="4" t="s">
        <v>106</v>
      </c>
      <c r="B8" s="4" t="s">
        <v>36</v>
      </c>
      <c r="C8" s="5" t="n">
        <v>7852</v>
      </c>
      <c r="D8" s="4" t="s">
        <v>36</v>
      </c>
      <c r="E8" s="5" t="n">
        <v>7852</v>
      </c>
    </row>
    <row r="9" spans="1:5">
      <c r="A9" s="4" t="s">
        <v>107</v>
      </c>
      <c r="B9" s="4" t="s">
        <v>36</v>
      </c>
      <c r="C9" s="5" t="n">
        <v>169405</v>
      </c>
      <c r="D9" s="4" t="s">
        <v>36</v>
      </c>
      <c r="E9" s="5" t="n">
        <v>169405</v>
      </c>
    </row>
    <row r="10" spans="1:5">
      <c r="A10" s="4" t="s">
        <v>92</v>
      </c>
      <c r="B10" s="4" t="s">
        <v>36</v>
      </c>
      <c r="C10" s="4" t="s">
        <v>36</v>
      </c>
      <c r="D10" s="5" t="n">
        <v>-2366424</v>
      </c>
      <c r="E10" s="5" t="n">
        <v>-2366424</v>
      </c>
    </row>
    <row r="11" spans="1:5">
      <c r="A11" s="4" t="s">
        <v>108</v>
      </c>
      <c r="B11" s="5" t="n">
        <v>30653543</v>
      </c>
    </row>
    <row r="12" spans="1:5">
      <c r="A12" s="4" t="s">
        <v>109</v>
      </c>
      <c r="B12" s="6" t="n">
        <v>30654</v>
      </c>
      <c r="C12" s="5" t="n">
        <v>27981469</v>
      </c>
      <c r="D12" s="5" t="n">
        <v>-34725397</v>
      </c>
      <c r="E12" s="5" t="n">
        <v>-6713274</v>
      </c>
    </row>
    <row r="13" spans="1:5">
      <c r="A13" s="4" t="s">
        <v>102</v>
      </c>
      <c r="B13" s="5" t="n">
        <v>500000</v>
      </c>
    </row>
    <row r="14" spans="1:5">
      <c r="A14" s="4" t="s">
        <v>103</v>
      </c>
      <c r="B14" s="6" t="n">
        <v>500</v>
      </c>
      <c r="C14" s="5" t="n">
        <v>99500</v>
      </c>
      <c r="D14" s="4" t="s">
        <v>36</v>
      </c>
      <c r="E14" s="5" t="n">
        <v>100000</v>
      </c>
    </row>
    <row r="15" spans="1:5">
      <c r="A15" s="4" t="s">
        <v>106</v>
      </c>
      <c r="B15" s="4" t="s">
        <v>36</v>
      </c>
      <c r="C15" s="5" t="n">
        <v>19068</v>
      </c>
      <c r="D15" s="4" t="s">
        <v>36</v>
      </c>
      <c r="E15" s="5" t="n">
        <v>19068</v>
      </c>
    </row>
    <row r="16" spans="1:5">
      <c r="A16" s="4" t="s">
        <v>92</v>
      </c>
      <c r="B16" s="4" t="s">
        <v>36</v>
      </c>
      <c r="C16" s="4" t="s">
        <v>36</v>
      </c>
      <c r="D16" s="5" t="n">
        <v>-936519</v>
      </c>
      <c r="E16" s="5" t="n">
        <v>-936519</v>
      </c>
    </row>
    <row r="17" spans="1:5">
      <c r="A17" s="4" t="s">
        <v>110</v>
      </c>
      <c r="B17" s="5" t="n">
        <v>31153543</v>
      </c>
    </row>
    <row r="18" spans="1:5">
      <c r="A18" s="4" t="s">
        <v>111</v>
      </c>
      <c r="B18" s="6" t="n">
        <v>31154</v>
      </c>
      <c r="C18" s="6" t="n">
        <v>28100037</v>
      </c>
      <c r="D18" s="6" t="n">
        <v>-35661916</v>
      </c>
      <c r="E18" s="6" t="n">
        <v>-7530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2</v>
      </c>
      <c r="B1" s="2" t="s">
        <v>1</v>
      </c>
    </row>
    <row r="2" spans="1:3">
      <c r="B2" s="2" t="s">
        <v>2</v>
      </c>
      <c r="C2" s="2" t="s">
        <v>30</v>
      </c>
    </row>
    <row r="3" spans="1:3">
      <c r="A3" s="3" t="s">
        <v>113</v>
      </c>
    </row>
    <row r="4" spans="1:3">
      <c r="A4" s="4" t="s">
        <v>92</v>
      </c>
      <c r="B4" s="6" t="n">
        <v>-936519</v>
      </c>
      <c r="C4" s="6" t="n">
        <v>-2366424</v>
      </c>
    </row>
    <row r="5" spans="1:3">
      <c r="A5" s="3" t="s">
        <v>114</v>
      </c>
    </row>
    <row r="6" spans="1:3">
      <c r="A6" s="4" t="s">
        <v>84</v>
      </c>
      <c r="B6" s="5" t="n">
        <v>7994</v>
      </c>
      <c r="C6" s="5" t="n">
        <v>16018</v>
      </c>
    </row>
    <row r="7" spans="1:3">
      <c r="A7" s="4" t="s">
        <v>115</v>
      </c>
      <c r="B7" s="5" t="n">
        <v>19068</v>
      </c>
      <c r="C7" s="5" t="n">
        <v>1236397</v>
      </c>
    </row>
    <row r="8" spans="1:3">
      <c r="A8" s="4" t="s">
        <v>116</v>
      </c>
      <c r="B8" s="4" t="s">
        <v>36</v>
      </c>
      <c r="C8" s="5" t="n">
        <v>-3113</v>
      </c>
    </row>
    <row r="9" spans="1:3">
      <c r="A9" s="3" t="s">
        <v>117</v>
      </c>
    </row>
    <row r="10" spans="1:3">
      <c r="A10" s="4" t="s">
        <v>118</v>
      </c>
      <c r="B10" s="5" t="n">
        <v>-4247</v>
      </c>
      <c r="C10" s="5" t="n">
        <v>25286</v>
      </c>
    </row>
    <row r="11" spans="1:3">
      <c r="A11" s="4" t="s">
        <v>37</v>
      </c>
      <c r="B11" s="5" t="n">
        <v>-1471</v>
      </c>
      <c r="C11" s="4" t="s">
        <v>36</v>
      </c>
    </row>
    <row r="12" spans="1:3">
      <c r="A12" s="4" t="s">
        <v>35</v>
      </c>
      <c r="B12" s="5" t="n">
        <v>860</v>
      </c>
      <c r="C12" s="4" t="s">
        <v>36</v>
      </c>
    </row>
    <row r="13" spans="1:3">
      <c r="A13" s="4" t="s">
        <v>119</v>
      </c>
      <c r="B13" s="5" t="n">
        <v>-3613</v>
      </c>
      <c r="C13" s="4" t="s">
        <v>36</v>
      </c>
    </row>
    <row r="14" spans="1:3">
      <c r="A14" s="4" t="s">
        <v>33</v>
      </c>
      <c r="B14" s="5" t="n">
        <v>4038</v>
      </c>
      <c r="C14" s="5" t="n">
        <v>30919</v>
      </c>
    </row>
    <row r="15" spans="1:3">
      <c r="A15" s="4" t="s">
        <v>38</v>
      </c>
      <c r="B15" s="5" t="n">
        <v>44906</v>
      </c>
      <c r="C15" s="5" t="n">
        <v>19612</v>
      </c>
    </row>
    <row r="16" spans="1:3">
      <c r="A16" s="4" t="s">
        <v>45</v>
      </c>
      <c r="B16" s="5" t="n">
        <v>-44774</v>
      </c>
      <c r="C16" s="5" t="n">
        <v>-5774</v>
      </c>
    </row>
    <row r="17" spans="1:3">
      <c r="A17" s="4" t="s">
        <v>47</v>
      </c>
      <c r="B17" s="5" t="n">
        <v>87500</v>
      </c>
      <c r="C17" s="5" t="n">
        <v>-24831</v>
      </c>
    </row>
    <row r="18" spans="1:3">
      <c r="A18" s="4" t="s">
        <v>120</v>
      </c>
      <c r="B18" s="5" t="n">
        <v>211034</v>
      </c>
      <c r="C18" s="5" t="n">
        <v>209147</v>
      </c>
    </row>
    <row r="19" spans="1:3">
      <c r="A19" s="4" t="s">
        <v>121</v>
      </c>
      <c r="B19" s="5" t="n">
        <v>310605</v>
      </c>
      <c r="C19" s="5" t="n">
        <v>409198</v>
      </c>
    </row>
    <row r="20" spans="1:3">
      <c r="A20" s="4" t="s">
        <v>122</v>
      </c>
      <c r="B20" s="5" t="n">
        <v>-304619</v>
      </c>
      <c r="C20" s="5" t="n">
        <v>-453565</v>
      </c>
    </row>
    <row r="21" spans="1:3">
      <c r="A21" s="3" t="s">
        <v>123</v>
      </c>
    </row>
    <row r="22" spans="1:3">
      <c r="A22" s="4" t="s">
        <v>124</v>
      </c>
      <c r="B22" s="5" t="n">
        <v>-2407</v>
      </c>
      <c r="C22" s="5" t="n">
        <v>-541</v>
      </c>
    </row>
    <row r="23" spans="1:3">
      <c r="A23" s="4" t="s">
        <v>125</v>
      </c>
      <c r="B23" s="5" t="n">
        <v>-2407</v>
      </c>
      <c r="C23" s="5" t="n">
        <v>-541</v>
      </c>
    </row>
    <row r="24" spans="1:3">
      <c r="A24" s="3" t="s">
        <v>126</v>
      </c>
    </row>
    <row r="25" spans="1:3">
      <c r="A25" s="4" t="s">
        <v>127</v>
      </c>
      <c r="B25" s="5" t="n">
        <v>100000</v>
      </c>
      <c r="C25" s="5" t="n">
        <v>11453</v>
      </c>
    </row>
    <row r="26" spans="1:3">
      <c r="A26" s="4" t="s">
        <v>128</v>
      </c>
      <c r="B26" s="5" t="n">
        <v>-45223</v>
      </c>
      <c r="C26" s="4" t="s">
        <v>36</v>
      </c>
    </row>
    <row r="27" spans="1:3">
      <c r="A27" s="4" t="s">
        <v>129</v>
      </c>
      <c r="B27" s="5" t="n">
        <v>265250</v>
      </c>
      <c r="C27" s="5" t="n">
        <v>439000</v>
      </c>
    </row>
    <row r="28" spans="1:3">
      <c r="A28" s="4" t="s">
        <v>130</v>
      </c>
      <c r="B28" s="5" t="n">
        <v>320027</v>
      </c>
      <c r="C28" s="5" t="n">
        <v>450453</v>
      </c>
    </row>
    <row r="29" spans="1:3">
      <c r="A29" s="4" t="s">
        <v>131</v>
      </c>
      <c r="B29" s="5" t="n">
        <v>13001</v>
      </c>
      <c r="C29" s="5" t="n">
        <v>-3653</v>
      </c>
    </row>
    <row r="30" spans="1:3">
      <c r="A30" s="4" t="s">
        <v>132</v>
      </c>
      <c r="B30" s="5" t="n">
        <v>6372</v>
      </c>
      <c r="C30" s="5" t="n">
        <v>10025</v>
      </c>
    </row>
    <row r="31" spans="1:3">
      <c r="A31" s="4" t="s">
        <v>133</v>
      </c>
      <c r="B31" s="5" t="n">
        <v>19373</v>
      </c>
      <c r="C31" s="5" t="n">
        <v>6372</v>
      </c>
    </row>
    <row r="32" spans="1:3">
      <c r="A32" s="3" t="s">
        <v>134</v>
      </c>
    </row>
    <row r="33" spans="1:3">
      <c r="A33" s="4" t="s">
        <v>135</v>
      </c>
      <c r="B33" s="4" t="s">
        <v>36</v>
      </c>
      <c r="C33" s="4" t="s">
        <v>36</v>
      </c>
    </row>
    <row r="34" spans="1:3">
      <c r="A34" s="4" t="s">
        <v>136</v>
      </c>
      <c r="B34" s="5" t="n">
        <v>5407</v>
      </c>
      <c r="C34" s="4" t="s">
        <v>36</v>
      </c>
    </row>
    <row r="35" spans="1:3">
      <c r="A35" s="3" t="s">
        <v>137</v>
      </c>
    </row>
    <row r="36" spans="1:3">
      <c r="A36" s="4" t="s">
        <v>138</v>
      </c>
      <c r="B36" s="4" t="s">
        <v>36</v>
      </c>
      <c r="C36" s="4" t="s">
        <v>36</v>
      </c>
    </row>
    <row r="37" spans="1:3">
      <c r="A37" s="4" t="s">
        <v>139</v>
      </c>
      <c r="B37" s="4" t="s">
        <v>36</v>
      </c>
      <c r="C37" s="4" t="s">
        <v>36</v>
      </c>
    </row>
    <row r="38" spans="1:3">
      <c r="A38" s="4" t="s">
        <v>140</v>
      </c>
      <c r="B38" s="6" t="n">
        <v>51943</v>
      </c>
      <c r="C3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3:55:57Z</dcterms:created>
  <dcterms:modified xmlns:dcterms="http://purl.org/dc/terms/" xmlns:xsi="http://www.w3.org/2001/XMLSchema-instance" xsi:type="dcterms:W3CDTF">2018-04-17T13:55:57Z</dcterms:modified>
</cp:coreProperties>
</file>